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and Basis " sheetId="7" state="visible" r:id="rId7"/>
    <sheet xmlns:r="http://schemas.openxmlformats.org/officeDocument/2006/relationships" name="New Accounting Standards" sheetId="8" state="visible" r:id="rId8"/>
    <sheet xmlns:r="http://schemas.openxmlformats.org/officeDocument/2006/relationships" name="Inventories" sheetId="9" state="visible" r:id="rId9"/>
    <sheet xmlns:r="http://schemas.openxmlformats.org/officeDocument/2006/relationships" name="Shareholders' Equity" sheetId="10" state="visible" r:id="rId10"/>
    <sheet xmlns:r="http://schemas.openxmlformats.org/officeDocument/2006/relationships" name="Restructuring and Special Charg"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Pension and Other Post-Retireme" sheetId="14" state="visible" r:id="rId14"/>
    <sheet xmlns:r="http://schemas.openxmlformats.org/officeDocument/2006/relationships" name="Share-Based Payment Plans" sheetId="15" state="visible" r:id="rId15"/>
    <sheet xmlns:r="http://schemas.openxmlformats.org/officeDocument/2006/relationships" name="Commitments and Contingencies" sheetId="16" state="visible" r:id="rId16"/>
    <sheet xmlns:r="http://schemas.openxmlformats.org/officeDocument/2006/relationships" name="Fair Value Measures" sheetId="17" state="visible" r:id="rId17"/>
    <sheet xmlns:r="http://schemas.openxmlformats.org/officeDocument/2006/relationships" name="Derivative Instruments and Hedg" sheetId="18" state="visible" r:id="rId18"/>
    <sheet xmlns:r="http://schemas.openxmlformats.org/officeDocument/2006/relationships" name="Other, Net" sheetId="19" state="visible" r:id="rId19"/>
    <sheet xmlns:r="http://schemas.openxmlformats.org/officeDocument/2006/relationships" name="Segment Reporting" sheetId="20" state="visible" r:id="rId20"/>
    <sheet xmlns:r="http://schemas.openxmlformats.org/officeDocument/2006/relationships" name="Net Income per Share" sheetId="21" state="visible" r:id="rId21"/>
    <sheet xmlns:r="http://schemas.openxmlformats.org/officeDocument/2006/relationships" name="New Accounting Standards (Polic" sheetId="22" state="visible" r:id="rId22"/>
    <sheet xmlns:r="http://schemas.openxmlformats.org/officeDocument/2006/relationships" name="Inventories (Tables)" sheetId="23" state="visible" r:id="rId23"/>
    <sheet xmlns:r="http://schemas.openxmlformats.org/officeDocument/2006/relationships" name="Shareholders' Equity (Tables)" sheetId="24" state="visible" r:id="rId24"/>
    <sheet xmlns:r="http://schemas.openxmlformats.org/officeDocument/2006/relationships" name="Restructuring and Special Cha25" sheetId="25" state="visible" r:id="rId25"/>
    <sheet xmlns:r="http://schemas.openxmlformats.org/officeDocument/2006/relationships" name="Debt (Tables)" sheetId="26" state="visible" r:id="rId26"/>
    <sheet xmlns:r="http://schemas.openxmlformats.org/officeDocument/2006/relationships" name="Pension and Other Post-Retire27" sheetId="27" state="visible" r:id="rId27"/>
    <sheet xmlns:r="http://schemas.openxmlformats.org/officeDocument/2006/relationships" name="Share-Based Payment Plans (Tabl" sheetId="28" state="visible" r:id="rId28"/>
    <sheet xmlns:r="http://schemas.openxmlformats.org/officeDocument/2006/relationships" name="Fair Value Measures (Tables)" sheetId="29" state="visible" r:id="rId29"/>
    <sheet xmlns:r="http://schemas.openxmlformats.org/officeDocument/2006/relationships" name="Derivative Instruments and He30" sheetId="30" state="visible" r:id="rId30"/>
    <sheet xmlns:r="http://schemas.openxmlformats.org/officeDocument/2006/relationships" name="Other, Net (Tables)" sheetId="31" state="visible" r:id="rId31"/>
    <sheet xmlns:r="http://schemas.openxmlformats.org/officeDocument/2006/relationships" name="Segment Reporting (Tables)" sheetId="32" state="visible" r:id="rId32"/>
    <sheet xmlns:r="http://schemas.openxmlformats.org/officeDocument/2006/relationships" name="Net Income per Share (Tables)" sheetId="33" state="visible" r:id="rId33"/>
    <sheet xmlns:r="http://schemas.openxmlformats.org/officeDocument/2006/relationships" name="Business Description and Basi34" sheetId="34" state="visible" r:id="rId34"/>
    <sheet xmlns:r="http://schemas.openxmlformats.org/officeDocument/2006/relationships" name="New Accounting Standards (Detai" sheetId="35" state="visible" r:id="rId35"/>
    <sheet xmlns:r="http://schemas.openxmlformats.org/officeDocument/2006/relationships" name="Inventories (Details)" sheetId="36" state="visible" r:id="rId36"/>
    <sheet xmlns:r="http://schemas.openxmlformats.org/officeDocument/2006/relationships" name="Shareholders' Equity - Narrativ" sheetId="37" state="visible" r:id="rId37"/>
    <sheet xmlns:r="http://schemas.openxmlformats.org/officeDocument/2006/relationships" name="Shareholders' Equity - AOCI Rol" sheetId="38" state="visible" r:id="rId38"/>
    <sheet xmlns:r="http://schemas.openxmlformats.org/officeDocument/2006/relationships" name="Shareholders' Equity - AOCI Rec" sheetId="39" state="visible" r:id="rId39"/>
    <sheet xmlns:r="http://schemas.openxmlformats.org/officeDocument/2006/relationships" name="Restructuring and Special Cha40" sheetId="40" state="visible" r:id="rId40"/>
    <sheet xmlns:r="http://schemas.openxmlformats.org/officeDocument/2006/relationships" name="Debt - Debt Schedule (Details)" sheetId="41" state="visible" r:id="rId41"/>
    <sheet xmlns:r="http://schemas.openxmlformats.org/officeDocument/2006/relationships" name="Debt - Narrative (Details)" sheetId="42" state="visible" r:id="rId42"/>
    <sheet xmlns:r="http://schemas.openxmlformats.org/officeDocument/2006/relationships" name="Income Taxes (Details)" sheetId="43" state="visible" r:id="rId43"/>
    <sheet xmlns:r="http://schemas.openxmlformats.org/officeDocument/2006/relationships" name="Pension and Other Post-Retire44" sheetId="44" state="visible" r:id="rId44"/>
    <sheet xmlns:r="http://schemas.openxmlformats.org/officeDocument/2006/relationships" name="Share-Based Payment Plans - Sch" sheetId="45" state="visible" r:id="rId45"/>
    <sheet xmlns:r="http://schemas.openxmlformats.org/officeDocument/2006/relationships" name="Share-Based Payment Plans - S46" sheetId="46" state="visible" r:id="rId46"/>
    <sheet xmlns:r="http://schemas.openxmlformats.org/officeDocument/2006/relationships" name="Share-Based Payment Plans - S47" sheetId="47" state="visible" r:id="rId47"/>
    <sheet xmlns:r="http://schemas.openxmlformats.org/officeDocument/2006/relationships" name="Share-Based Payment Plans - Nar" sheetId="48" state="visible" r:id="rId48"/>
    <sheet xmlns:r="http://schemas.openxmlformats.org/officeDocument/2006/relationships" name="Fair Value Measures - Schedule " sheetId="49" state="visible" r:id="rId49"/>
    <sheet xmlns:r="http://schemas.openxmlformats.org/officeDocument/2006/relationships" name="Fair Value Measures - Narrative" sheetId="50" state="visible" r:id="rId50"/>
    <sheet xmlns:r="http://schemas.openxmlformats.org/officeDocument/2006/relationships" name="Fair Value Measures - Fair Valu"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Other, Net (Details)" sheetId="56" state="visible" r:id="rId56"/>
    <sheet xmlns:r="http://schemas.openxmlformats.org/officeDocument/2006/relationships" name="Segment Reporting (Details)" sheetId="57" state="visible" r:id="rId57"/>
    <sheet xmlns:r="http://schemas.openxmlformats.org/officeDocument/2006/relationships" name="Net Income per Share - Schedule" sheetId="58" state="visible" r:id="rId58"/>
    <sheet xmlns:r="http://schemas.openxmlformats.org/officeDocument/2006/relationships" name="Net Income per Share - Schedu59" sheetId="59" state="visible" r:id="rId59"/>
  </sheets>
  <definedNames/>
  <calcPr calcId="124519" fullCalcOnLoad="1"/>
</workbook>
</file>

<file path=xl/sharedStrings.xml><?xml version="1.0" encoding="utf-8"?>
<sst xmlns="http://schemas.openxmlformats.org/spreadsheetml/2006/main" uniqueCount="470">
  <si>
    <t>Document And Entity Information - shares</t>
  </si>
  <si>
    <t>6 Months Ended</t>
  </si>
  <si>
    <t>Jun. 30, 2017</t>
  </si>
  <si>
    <t>Jul. 14, 2017</t>
  </si>
  <si>
    <t>Document And Entity Information [Abstract]</t>
  </si>
  <si>
    <t>Entity Registrant Name</t>
  </si>
  <si>
    <t>Sensata Technologies Holding N.V.</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Accounts receivable, net of allowances of $12,447 and $11,811 as of June 30, 2017 and December 31, 2016, respectively</t>
  </si>
  <si>
    <t>Inventories</t>
  </si>
  <si>
    <t>Prepaid expenses and other current assets</t>
  </si>
  <si>
    <t>Total current assets</t>
  </si>
  <si>
    <t>Property, plant and equipment, net</t>
  </si>
  <si>
    <t>Goodwill</t>
  </si>
  <si>
    <t>Other intangible assets, net of accumulated amortization of $1,687,327 and $1,607,269 as of June 30, 2017 and December 31, 2016, respectively</t>
  </si>
  <si>
    <t>Deferred income tax assets</t>
  </si>
  <si>
    <t>Other assets</t>
  </si>
  <si>
    <t>Total assets</t>
  </si>
  <si>
    <t>Current liabilities:</t>
  </si>
  <si>
    <t>Current portion of long-term debt, capital lease and other financing obligations</t>
  </si>
  <si>
    <t>Accounts payable</t>
  </si>
  <si>
    <t>Income taxes payable</t>
  </si>
  <si>
    <t>Accrued expenses and other current liabilities</t>
  </si>
  <si>
    <t>Total current liabilities</t>
  </si>
  <si>
    <t>Deferred income tax liabilities</t>
  </si>
  <si>
    <t>Pension and other post-retirement benefit obligations</t>
  </si>
  <si>
    <t>Capital lease and other financing obligations, less current portion</t>
  </si>
  <si>
    <t>Long-term debt, net</t>
  </si>
  <si>
    <t>Other long-term liabilities</t>
  </si>
  <si>
    <t>Total liabilities</t>
  </si>
  <si>
    <t>Commitments and contingencies (Note 10)</t>
  </si>
  <si>
    <t xml:space="preserve"> </t>
  </si>
  <si>
    <t>Shareholders’ equity:</t>
  </si>
  <si>
    <t>Ordinary shares, €0.01 nominal value per share, 400,000 shares authorized; 178,437 shares issued</t>
  </si>
  <si>
    <t>Treasury shares, at cost, 7,286 and 7,557 shares as of June 30, 2017 and December 31, 2016, respectively</t>
  </si>
  <si>
    <t>Additional paid-in capital</t>
  </si>
  <si>
    <t>Retained earnings</t>
  </si>
  <si>
    <t>Accumulated other comprehensive loss</t>
  </si>
  <si>
    <t>Total shareholders’ equity</t>
  </si>
  <si>
    <t>Total liabilities and shareholders’ equity</t>
  </si>
  <si>
    <t>Condensed Consolidated Balance Sheets (Parenthetical) $ in Thousands</t>
  </si>
  <si>
    <t>Jun. 30, 2017€ / shares</t>
  </si>
  <si>
    <t>Jun. 30, 2017USD ($)shares</t>
  </si>
  <si>
    <t>Dec. 31, 2016€ / shares</t>
  </si>
  <si>
    <t>Dec. 31, 2016USD ($)shares</t>
  </si>
  <si>
    <t>Accounts receivable, allowances | $</t>
  </si>
  <si>
    <t>Accumulated amortization | $</t>
  </si>
  <si>
    <t>Ordinary shares, nominal value per share (in euros per share) | € / shares</t>
  </si>
  <si>
    <t>Ordinary shares, shares authorized</t>
  </si>
  <si>
    <t>Ordinary shares, shares issued</t>
  </si>
  <si>
    <t>Treasury stock, shares</t>
  </si>
  <si>
    <t>Condensed Consolidated Statements of Operations - USD ($) $ in Thousands</t>
  </si>
  <si>
    <t>3 Months Ended</t>
  </si>
  <si>
    <t>Jun. 30, 2016</t>
  </si>
  <si>
    <t>Income Statement [Abstract]</t>
  </si>
  <si>
    <t>Net revenue</t>
  </si>
  <si>
    <t>Operating costs and expenses:</t>
  </si>
  <si>
    <t>Cost of revenue</t>
  </si>
  <si>
    <t>Research and development</t>
  </si>
  <si>
    <t>Selling, general and administrative</t>
  </si>
  <si>
    <t>Amortization of intangible assets</t>
  </si>
  <si>
    <t>Restructuring and special charges</t>
  </si>
  <si>
    <t>Total operating costs and expenses</t>
  </si>
  <si>
    <t>Profit from operations</t>
  </si>
  <si>
    <t>Interest expense, net</t>
  </si>
  <si>
    <t>Other, net</t>
  </si>
  <si>
    <t>Income before taxes</t>
  </si>
  <si>
    <t>Provision for income taxes</t>
  </si>
  <si>
    <t>Net income</t>
  </si>
  <si>
    <t>Basic net income per share (in dollars per share)</t>
  </si>
  <si>
    <t>Diluted net income per share (in dollars per share)</t>
  </si>
  <si>
    <t>Condensed Consolidated Statements of Comprehensive Income - USD ($) $ in Thousands</t>
  </si>
  <si>
    <t>Comprehensive Income (Loss), Net of Tax, Including Portion Attributable to Noncontrolling Interest [Abstract]</t>
  </si>
  <si>
    <t>Other comprehensive (loss)/income, net of tax:</t>
  </si>
  <si>
    <t>Deferred (loss)/gain on derivative instruments, net of reclassifications</t>
  </si>
  <si>
    <t>Defined benefit and retiree healthcare plans</t>
  </si>
  <si>
    <t>Other comprehensive (loss)/income</t>
  </si>
  <si>
    <t>Comprehensive income</t>
  </si>
  <si>
    <t>Condensed Consolidated Statements of Cash Flows - USD ($) $ in Thousands</t>
  </si>
  <si>
    <t>Cash flows from operating activities:</t>
  </si>
  <si>
    <t>Adjustments to reconcile net income to net cash provided by operating activities:</t>
  </si>
  <si>
    <t>Depreciation</t>
  </si>
  <si>
    <t>Amortization of deferred financing costs and original issue discounts</t>
  </si>
  <si>
    <t>Gain on sale of assets</t>
  </si>
  <si>
    <t>Share-based compensation</t>
  </si>
  <si>
    <t>Amortization of inventory step-up to fair value</t>
  </si>
  <si>
    <t>Deferred income taxes</t>
  </si>
  <si>
    <t>Unrealized loss/(gain) on hedges and other non-cash items</t>
  </si>
  <si>
    <t>Changes in operating assets and liabilities, net of effects of acquisitions:</t>
  </si>
  <si>
    <t>Accounts receivable, net</t>
  </si>
  <si>
    <t>Accounts payable and accrued expenses</t>
  </si>
  <si>
    <t>Other</t>
  </si>
  <si>
    <t>Net cash provided by operating activities</t>
  </si>
  <si>
    <t>Cash flows from investing activities:</t>
  </si>
  <si>
    <t>Acquisition of CST, net of cash received</t>
  </si>
  <si>
    <t>Additions to property, plant and equipment and capitalized software</t>
  </si>
  <si>
    <t>Investment in equity securities</t>
  </si>
  <si>
    <t>Proceeds from the sale of assets</t>
  </si>
  <si>
    <t>Net cash used in investing activities</t>
  </si>
  <si>
    <t>Cash flows from financing activities:</t>
  </si>
  <si>
    <t>Proceeds from exercise of stock options and issuance of ordinary shares</t>
  </si>
  <si>
    <t>Payments on debt</t>
  </si>
  <si>
    <t>Payments to repurchase ordinary shares</t>
  </si>
  <si>
    <t>Payments of debt issuance costs</t>
  </si>
  <si>
    <t>Net cash used in financing activities</t>
  </si>
  <si>
    <t>Net change in cash and cash equivalents</t>
  </si>
  <si>
    <t>Cash and cash equivalents, beginning of period</t>
  </si>
  <si>
    <t>Cash and cash equivalents, end of period</t>
  </si>
  <si>
    <t>Business Description and Basis of Presentation</t>
  </si>
  <si>
    <t>Organization, Consolidation and Presentation of Financial Statements [Abstract]</t>
  </si>
  <si>
    <t>Business Description and Basis of Presentation Description of Business The accompanying unaudited condensed consolidated financial statements reflect the financial position, results of operations, comprehensive income, and cash flows of Sensata Technologies Holding N.V. ("Sensata Technologies N.V.") and its wholly-owned subsidiaries, collectively referred to as the "Company," "Sensata," "we," "our," or "us." Sensata Technologies N.V. is incorporated under the laws of the Netherlands and conducts its operations through subsidiary companies that operate business and product development centers primarily in the United States (the "U.S."), the Netherlands, Belgium, China, Germany, Japan, South Korea, and the United Kingdom (the "U.K."); and manufacturing operations primarily in China, Malaysia, Mexico, Bulgaria, Poland, France, Germany, the U.K., and the U.S. We organize our operations into two businesses, Performance Sensing and Sensing Solutions. Basis of Presentation The accompanying unaudited condensed consolidated financial statements have been prepared in accordance with U.S. generally accepted accounting principles ("U.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which are, in the opinion of management, necessary for a fair presentation of the interim period results. The results of operations for the three and six months ended June 30, 2017 are not necessarily indicative of the results to be expected for the full year, nor were those of the comparable periods in 2016 necessarily representative of those actually experienced for the full year 2016 . These unaudited condensed consolidated financial statements should be read in conjunction with the consolidated financial statements and notes thereto included in our Annual Report on Form 10-K for the year ended December 31, 2016 . All intercompany balances and transactions have been eliminated. All U.S. dollar and share amounts presented, except per share amounts, are stated in thousands, unless otherwise indicated. Certain reclassifications have been made to prior periods to conform to current period presentation.</t>
  </si>
  <si>
    <t>New Accounting Standards</t>
  </si>
  <si>
    <t>New Accounting Pronouncements and Changes in Accounting Principles [Abstract]</t>
  </si>
  <si>
    <t>New Accounting Standards In May 2014, the Financial Accounting Standards Board (the "FASB") issued Accounting Standards Update ("ASU") No. 2014-09, Revenue from Contracts with Customers (Topic 606) , which creates one Accounting Standards Codification ("ASC") Topic (FASB ASC 606, Revenue from Contracts with Customers ) that replaces the current guidance found in FASB ASC 605, Revenue Recognition , and various other revenue accounting standards for specialized transactions and industries. FASB ASU No. 2014-09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FASB ASU No.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In August 2015, the FASB issued ASU No. 2015-14, Revenue from Contracts with Customers (Topic 606): Deferral of Effective Date, which defers the effective date of FASB ASU No. 2014-09 by one year. FASB ASU No. 2014-09 is now effective for annual reporting periods beginning after December 15, 2017, including interim periods within those annual reporting periods. We have developed an implementation plan to adopt this new guidance. As part of this plan, we are currently assessing the impact of the new guidance on our financial position and results of operations. Based on our procedures performed to date, nothing has come to our attention that would indicate that the adoption of FASB ASU No. 2014-09 will have a material impact on our financial position or results of operations. However, we will continue to evaluate this assessment in 2017. In addition, the adoption of FASB ASU No. 2014-09 requires new disclosures related to revenue recognition, which we are continuing to evaluate. We intend to adopt FASB ASU No. 2014-09 on January 1, 2018. We expect to utilize the modified retrospective transition method. In February 2016, the FASB issued ASU No. 2016-02, Leases (Topic 842) , which establishes new accounting and disclosure requirements for leases. FASB ASU No. 2016-02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use asset and for operating leases, a single lease cost, calculated so that the cost of the lease is allocated over the lease term on a straight-line basis. At December 31, 2016, we were contractually obligated to make future payments of $69.8 million under our operating lease obligations in existence as of that date, primarily related to long-term facility leases. While we are in the early stages of our implementation process for FASB ASU No. 2016-02, and have not yet determined its impact on our consolidated financial statements, these leases would potentially be required to be presented on the balance sheet in accordance with the requirements of FASB ASU No. 2016-02. FASB ASU No. 2016-02 is effective for annual reporting periods beginning after December 15, 2018, including interim periods within those annual reporting periods, with early adoption permitted. FASB ASU No. 2016-02 must be applied using a modified retrospective approach, which requires recognition and measurement of leases at the beginning of the earliest period presented, with certain practical expedients available.</t>
  </si>
  <si>
    <t>Inventory Disclosure [Abstract]</t>
  </si>
  <si>
    <t>Inventories The components of inventories as of June 30, 2017 and December 31, 2016 were as follows: June 30, December 31, Finished goods $ 167,829 $ 169,304 Work-in-process 87,186 74,810 Raw materials 156,336 145,730 Inventories $ 411,351 $ 389,844</t>
  </si>
  <si>
    <t>Shareholders' Equity</t>
  </si>
  <si>
    <t>Equity [Abstract]</t>
  </si>
  <si>
    <t>Shareholders' Equity Treasury Shares Ordinary shares repurchased by us are recorded at cost, as treasury shares, and result in a reduction of shareholders' equity. We reissue treasury shares as part of our share-based compensation programs. The cost of reissued shares is determined using the first-in, first-out method. During the six months ended June 30, 2017 we reissued 0.3 million treasury shares, and as a result, we recognized a reduction in Retained earnings of $9.8 million . Accumulated Other Comprehensive Loss The following is a roll forward of the components of Accumulated other comprehensive loss for the six months ended June 30, 2017 : Cash Flow Hedges Defined Benefit and Retiree Healthcare Plans Accumulated Other Comprehensive Loss Balance as of December 31, 2016 $ 23 $ (34,090 ) $ (34,067 ) Other comprehensive loss before reclassifications, net of tax (13,773 ) — (13,773 ) Amounts reclassified from accumulated other comprehensive loss, net of tax 2,737 1,215 3,952 Net current period other comprehensive (loss)/income (11,036 ) 1,215 (9,821 ) Balance as of June 30, 2017 $ (11,013 ) $ (32,875 ) $ (43,888 ) The details of the amounts reclassified from Accumulated other comprehensive loss for the three and six months ended June 30, 2017 and 2016 are as follows: Amount of (Gain)/Loss Reclassified from Accumulated Other Comprehensive Loss Affected Line in Condensed Consolidated Statements of Operations For the three months ended For the six months ended Component June 30, 2017 June 30, 2016 June 30, 2017 June 30, 2016 Derivative instruments designated and qualifying as cash flow hedges Foreign currency forward contracts $ (2,368 ) $ (3,838 ) $ (7,753 ) $ (12,304 ) Net revenue (1) Foreign currency forward contracts 4,835 5,390 11,403 10,023 Cost of revenue (1) Total, before taxes 2,467 1,552 3,650 (2,281 ) Income before taxes Income tax effect (618 ) (389 ) (913 ) 569 Provision for income taxes Total, net of taxes $ 1,849 $ 1,163 $ 2,737 $ (1,712 ) Net income Defined benefit and retiree healthcare plans $ 758 $ 70 $ 1,260 $ 329 Various (2) Income tax effect (23 ) (11 ) (45 ) (62 ) Provision for income taxes Total, net of taxes $ 735 $ 59 $ 1,215 $ 267 Net income (1) See Note 12, "Derivative Instruments and Hedging Activities," for additional details on amounts to be reclassified in the future from Accumulated other comprehensive loss. (2) Amounts related to defined benefit and retiree healthcare plans reclassified from Accumulated other comprehensive loss affect the Cost of revenue, Research and development, and Selling, general and administrative ("SG&amp;A") expense line items in the condensed consolidated statements of operations. The amounts reclassified are included in the computation of net periodic benefit cost. See Note 8, "Pension and Other Post-Retirement Benefits," for additional details of net periodic benefit cost.</t>
  </si>
  <si>
    <t>Restructuring and Special Charges</t>
  </si>
  <si>
    <t>Restructuring and Related Activities [Abstract]</t>
  </si>
  <si>
    <t>Restructuring and Special Charges Restructuring and special charges for the three and six months ended June 30, 2017 were $6.4 million and $17.4 million , respectively, which related primarily to the closing of our facility in Minden, Germany that was part of the acquisition of CST, a limited number of other line moves and exit activities, and the termination of a limited number of employees. Charges related to the closing of our facility in Minden, Germany for the three and six months ended June 30, 2017 consisted of (i) severance charges of $2.6 million and $8.4 million , respectively and (ii) facility exit costs of $0.8 million and $1.1 million , respectively. Restructuring and special charges for the three and six months ended June 30, 2016 were $1.5 million and $2.3 million , respectively, which consisted primarily of facility exit costs recorded during the three months ended June 30, 2016 related to the relocation of manufacturing lines from our facility in the Dominican Republic to a manufacturing facility in Mexico, and severance charges recorded in connection with acquired businesses and the termination of a limited number of employees. We completed the cessation of manufacturing in our Dominican Republic facility in the third quarter of 2016. Changes to the severance portion of our restructuring liability during the six months ended June 30, 2017 were as follows: Severance Balance at December 31, 2016 $ 17,350 Charges, net of reversals 12,165 Payments (11,764 ) Impact of changes in foreign currency exchange rates 1,068 Balance at June 30, 2017 $ 18,819</t>
  </si>
  <si>
    <t>Debt</t>
  </si>
  <si>
    <t>Debt Disclosure [Abstract]</t>
  </si>
  <si>
    <t>Debt Our long-term debt and capital lease and other financing obligations as of June 30, 2017 and December 31, 2016 consisted of the following: Maturity Date June 30, December 31, Term Loan October 14, 2021 $ 927,794 $ 937,794 4.875% Senior Notes October 15, 2023 500,000 500,000 5.625% Senior Notes November 1, 2024 400,000 400,000 5.0% Senior Notes October 1, 2025 700,000 700,000 6.25% Senior Notes February 15, 2026 750,000 750,000 Less: discount (16,426 ) (17,655 ) Less: deferred financing costs (31,192 ) (33,656 ) Less: current portion (4,851 ) (9,901 ) Long-term debt, net $ 3,225,325 $ 3,226,582 Capital lease and other financing obligations $ 36,782 $ 37,111 Less: current portion (5,853 ) (4,742 ) Capital lease and other financing obligations, less current portion $ 30,929 $ 32,369 As of June 30, 2017 , there was $415.2 million of availability under our $420.0 million revolving credit facility, net of $4.8 million in letters of credit. Outstanding letters of credit are issued primarily for the benefit of certain operating activities. As of June 30, 2017 , no amounts had been drawn against these outstanding letters of credit, which are scheduled to expire on various dates in 2017 and 2018. Accrued Interest Accrued interest associated with our outstanding debt is included as a component of Accrued expenses and other current liabilities in the condensed consolidated balance sheets. As of June 30, 2017 and December 31, 2016 , accrued interest totaled $36.8 million .</t>
  </si>
  <si>
    <t>Income Taxes</t>
  </si>
  <si>
    <t>Income Tax Disclosure [Abstract]</t>
  </si>
  <si>
    <t>Income Taxes We recorded a Provision for income taxes for the three months ended June 30, 2017 and 2016 of $18.6 million and $21.0 million , respectively, and for the six months ended June 30, 2017 and 2016 of $32.9 million and $37.2 million , respectively. The Provision for income taxes consists of current tax expense, which relates primarily to our profitable operations in non-U.S. tax jurisdictions, and deferred tax expense, which relates to adjustments in book-to-tax basis differences primarily due to the step-up in fair value of fixed and intangible assets, including goodwill, acquired in connection with business combination transactions, and the utilization of net operating losses.</t>
  </si>
  <si>
    <t>Pension and Other Post-Retirement Benefits</t>
  </si>
  <si>
    <t>Retirement Benefits [Abstract]</t>
  </si>
  <si>
    <t>Pension and Other Post-Retirement Benefits We provide various pension and other post-retirement benefit plans for current and former employees, including defined benefit, defined contribution, and retiree healthcare benefit plans. The components of net periodic benefit cost/(credit) associated with our defined benefit and retiree healthcare plans for the three months ended June 30, 2017 and 2016 were as follows: U.S. Plans Non-U.S. Plans Defined Benefit Retiree Healthcare Defined Benefit Total June 30, 2017 June 30, 2016 June 30, 2017 June 30, 2016 June 30, 2017 June 30, 2016 June 30, 2017 June 30, 2016 Service cost $ — $ — $ 22 $ 26 $ 654 $ 663 $ 676 $ 689 Interest cost 409 357 79 95 262 298 750 750 Expected return on plan assets (537 ) (667 ) — — (226 ) (239 ) (763 ) (906 ) Amortization of net loss 278 119 16 48 67 16 361 183 Amortization of prior service (credit)/cost — — (334 ) (334 ) (1 ) 36 (335 ) (298 ) Loss on settlement 732 185 — — — — 732 185 Net periodic benefit cost/(credit) $ 882 $ (6 ) $ (217 ) $ (165 ) $ 756 $ 774 $ 1,421 $ 603 The components of net periodic benefit cost/(credit) associated with our defined benefit and retiree healthcare plans for the six months ended June 30, 2017 and 2016 were as follows: U.S. Plans Non-U.S. Plans Defined Benefit Retiree Healthcare Defined Benefit Total June 30, 2017 June 30, 2016 June 30, 2017 June 30, 2016 June 30, 2017 June 30, 2016 June 30, 2017 June 30, 2016 Service cost $ — $ — $ 43 $ 51 $ 1,256 $ 1,306 $ 1,299 $ 1,357 Interest cost 829 777 159 189 511 589 1,499 1,555 Expected return on plan assets (1,090 ) (1,347 ) — — (447 ) (465 ) (1,537 ) (1,812 ) Amortization of net loss 563 237 24 96 138 47 725 380 Amortization of prior service (credit)/cost — — (667 ) (667 ) (2 ) 26 (669 ) (641 ) Loss on settlement 1,204 590 — — — — 1,204 590 Net periodic benefit cost/(credit) $ 1,506 $ 257 $ (441 ) $ (331 ) $ 1,456 $ 1,503 $ 2,521 $ 1,429</t>
  </si>
  <si>
    <t>Share-Based Payment Plans</t>
  </si>
  <si>
    <t>Disclosure of Compensation Related Costs, Share-based Payments [Abstract]</t>
  </si>
  <si>
    <t>Share-Based Payment Plans Share-Based Compensation Expense The table below presents non-cash compensation expense related to our equity awards, which is recorded within SG&amp;A expense in the condensed consolidated statements of operations, during the identified periods: For the three months ended For the six months ended June 30, 2017 June 30, 2016 June 30, 2017 June 30, 2016 Stock options $ 2,055 $ 2,227 $ 3,480 $ 3,926 Restricted securities 4,002 2,779 6,529 4,596 Share-based compensation expense $ 6,057 $ 5,006 $ 10,009 $ 8,522 Share-Based Compensation Awards We grant share-based compensation awards for which vesting is subject only to continued employment and the passage of time (options and restricted stock units ("RSUs" and each an "RSU")), as well as those for which vesting also depends on the attainment of certain performance criteria (performance options and performance-based restricted stock units ("PRSUs" and each a "PRSU")). We granted the following options under the Sensata Technologies Holding N.V. 2010 Equity Incentive Plan (the "2010 Equity Plan") during the six months ended June 30, 2017 : Options Granted to Number of Options Granted (in thousands) Weighted- Average Grant Date Fair Value Vesting Period Various executives and employees 387 $14.50 25% per year over four years We granted the following RSUs and PRSUs under the 2010 Equity Plan during the six months ended June 30, 2017 : Awards Granted to Type of Award Number of Units Granted (in thousands) Percentage of PRSUs Awarded That May Vest Weighted- Average Grant Date Fair Value Various executives and employees RSU (1) 146 N/A $43.66 Directors RSU (1) 34 N/A $41.10 Various executives and employees PRSU (2) 183 0.0% - 172.5% $43.67 Various executives and employees PRSU (2) 53 0.0% - 200.0% $43.33 (1) RSUs granted during the six months ended June 30, 2017 vest on various dates between June 2018 and April 2020. (2) PRSUs granted during the six months ended June 30, 2017 vest on various dates between April and May 2020, with the amount ultimately vesting within the range shown in the table above, dependent on the extent to which certain performance criteria are met. Option Exercises During the six months ended June 30, 2017 , 125 stock options were exercised, all of which were settled with shares reissued from treasury.</t>
  </si>
  <si>
    <t>Commitments and Contingencies</t>
  </si>
  <si>
    <t>Commitments and Contingencies Disclosure [Abstract]</t>
  </si>
  <si>
    <t>Commitments and Contingencies Legal Proceedings and Claims We are regularly involved in a number of claims and litigation matters in the ordinary course of business. Most of our litigation matters are third-party claims for property damage allegedly caused by our products but some involve allegations of personal injury or wrongful death. We believe that the ultimate resolution of the current litigation matters pending against us will not be material to our financial statements.</t>
  </si>
  <si>
    <t>Fair Value Measures</t>
  </si>
  <si>
    <t>Fair Value Disclosures [Abstract]</t>
  </si>
  <si>
    <t>Fair Value Measures Our assets and liabilities recorded at fair value have been categorized based upon a fair value hierarchy in accordance with FASB ASC 820, Fair Value Measurement . Measured on a Recurring Basis The following table presents information about our assets and liabilities measured at fair value on a recurring basis as of June 30, 2017 and December 31, 2016 , aggregated by the level in the fair value hierarchy within which those measurements fell: June 30, 2017 December 31, 2016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Assets Foreign currency forward contracts $ — $ 9,519 $ — $ — $ 32,757 $ — Commodity forward contracts — 3,477 — — 2,639 — Total $ — $ 12,996 $ — $ — $ 35,396 $ — Liabilities Foreign currency forward contracts $ — $ 22,463 $ — $ — $ 27,201 $ — Commodity forward contracts — 2,133 — — 3,790 — Total $ — $ 24,596 $ — $ — $ 30,991 $ — Measured on a Nonrecurring Basis We evaluated our goodwill and other indefinite-lived intangible assets for impairment as of October 1, 2016, and determined that these assets were not impaired. As of June 30, 2017 , no events or changes in circumstances occurred that would have triggered the need for an additional impairment review of goodwill or indefinite-lived intangible assets. A long-lived asset, which includes Property, plant, and equipment ("PP&amp;E"), is considered held for sale when it meets certain criteria described in FASB ASC 360, Property, Plant, and Equipment . A long-lived asset classified as held for sale is initially measured at the lower of its carrying amount or fair value less cost to sell, and a loss is recognized for any initial adjustment of the asset's carrying amount to its fair value less cost to sell in the period the held for sale criteria are met. In the period that a long-lived asset is considered held for sale it is presented within Prepaid expenses and other current assets on our balance sheet where it remains until it is either sold or no longer meets the held for sale criteria. For comparative purposes, the prior year carrying amount of a long-lived asset considered held for sale is presented within Other assets on our consolidated balance sheet. In the six months ended June 30, 2017 , we determined that one of our facilities met the held for sale criteria in FASB ASC 360. Accordingly, we have recorded the held for sale asset at its fair value less costs to sell (which approximated its net carrying value) of $1.7 million and presented it in Prepaid expenses and other current assets. The fair value of assets held for sale is considered to be a Level 3 fair value measurement and is determined based on the use of appraisals, input from market participants, our experience selling similar assets, internally developed cash flow models, or a combination thereof. Financial Instruments Not Recorded at Fair Value The following table presents the carrying values and fair values of financial instruments not recorded at fair value in the condensed consolidated balance sheets as of June 30, 2017 and December 31, 2016 : June 30, 2017 December 31, 2016 Carrying Value (1) Fair Value Carrying Value (1) Fair Value Level 1 Level 2 Level 3 Level 1 Level 2 Level 3 Liabilities Term Loan $ 927,794 $ — $ 934,753 $ — $ 937,794 $ — $ 942,483 $ — 4.875% Senior Notes $ 500,000 $ — $ 512,500 $ — $ 500,000 $ — $ 514,375 $ — 5.625% Senior Notes $ 400,000 $ — $ 430,000 $ — $ 400,000 $ — $ 417,752 $ — 5.0% Senior Notes $ 700,000 $ — $ 732,375 $ — $ 700,000 $ — $ 686,000 $ — 6.25% Senior Notes $ 750,000 $ — $ 817,500 $ — $ 750,000 $ — $ 786,098 $ — (1) Carrying value excludes discounts and deferred financing costs. The fair values of the Term Loan and senior notes are primarily determined using observable prices in markets where these instruments are generally not traded on a daily basis. Cash and cash equivalents, accounts receivable, and accounts payable are carried at their cost, which approximates fair value, because of their short-term nature. In March 2016, we acquired $50.0 million of Series B Preferred Stock of Quanergy Systems, Inc. The fair value of this cost method investment as of June 30, 2017 has not been estimated, as there are no indicators of impairment, and it is not practicable to estimate its fair value due to the restricted marketability of this investment.</t>
  </si>
  <si>
    <t>Derivative Instruments and Hedging Activities</t>
  </si>
  <si>
    <t>Derivative Instruments and Hedging Activities Disclosure [Abstract]</t>
  </si>
  <si>
    <t>Derivative Instruments and Hedging Activities Hedges of Foreign Currency Risk We are exposed to fluctuations in various foreign currencies against our functional currency, the U.S. dollar. We use foreign currency forward agreemen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these instruments are not designated for hedge accounting treatment in accordance with FASB ASC 815, Derivatives and Hedging . Foreign currency forward contracts not designated as hedges are not speculative and are used to manage our exposure to foreign exchange movements. For the three and six months ended June 30, 2017 and 2016, the ineffective portion of the changes in the fair value of our foreign currency forward agreements that are designated as cash flow hedges was not material and no amounts were excluded from the assessment of effectiveness. As of June 30, 2017 , we estimate that $11.1 million of net losses will be reclassified from Accumulated other comprehensive loss to earnings during the twelve-month period ending June 30, 2018 . As of June 30, 2017 , we had the following outstanding foreign currency forward contracts: Notional (in millions) Effective Date(s) Maturity Date(s) Index Weighted- Average Strike Rate Hedge Designation 46.0 EUR June 28, 2017 July 31, 2017 Euro to U.S. Dollar Exchange Rate 1.14 USD Not designated 441.0 EUR Various from April 2015 to June 2017 Various from July 2017 to May 2019 Euro to U.S. Dollar Exchange Rate 1.13 USD Designated 423.0 CNY June 27, 2017 July 31, 2017 U.S. Dollar to Chinese Renminbi Exchange Rate 6.86 CNY Not designated 264.0 CNY Various in February 2017 July 2017 to December 2017 U.S. Dollar to Chinese Renminbi Exchange Rate 7.03 CNY Designated 301.0 JPY June 28, 2017 July 31, 2017 U.S. Dollar to Japanese Yen Exchange Rate 111.93 JPY Not designated 474.0 JPY January 5, 2017 Various from July 2017 to December 2017 U.S. Dollar to Japanese Yen Exchange Rate 114.01 JPY Designated 49,521.6 KRW Various from April 2015 to June 2017 Various from July 2017 to May 2019 U.S. Dollar to Korean Won Exchange Rate 1,146.26 KRW Designated 53.5 MYR Various from April 2015 to November 2016 Various from July 2017 to October 2018 U.S. Dollar to Malaysian Ringgit Exchange Rate 4.19 MYR Designated 74.0 MXN June 28, 2017 July 31, 2017 U.S. Dollar to Mexican Peso Exchange Rate 17.99 MXN Not designated 2,152.1 MXN Various from April 2015 to June 2017 Various from July 2017 to May 2019 U.S. Dollar to Mexican Peso Exchange Rate 19.86 MXN Designated 54.7 GBP Various from April 2015 to June 2017 Various from July 2017 to May 2019 British Pound Sterling to U.S. Dollar Exchange Rate 1.35 USD Designated The notional amounts above represent the total quantities we have outstanding over the remaining contracted periods. Hedges of Commodity Risk Our objective in using commodity forward contracts is to offset a portion of our exposure to the potential change in prices associated with certain commodities used in the manufacturing of our products, including silver, gold, nickel, aluminum, copper, platinum, and palladium. The terms of these forward contracts fix the price at a future date for various notional amounts associated with these commodities. These instruments are not designated for hedge accounting treatment in accordance with FASB ASC 815. Commodity forward contracts not designated as hedges are not speculative and are used to manage our exposure to commodity price movements. We had the following outstanding commodity forward contracts, none of which were designated as derivatives in qualifying hedging relationships, as of June 30, 2017 : Commodity Notional Remaining Contracted Periods Weighted-Average Strike Price Per Unit Silver 1,099,218 troy oz. July 2017 - May 2019 $17.62 Gold 12,229 troy oz. July 2017 - May 2019 $1,250.01 Nickel 295,684 pounds July 2017 - May 2019 $4.65 Aluminum 5,547,470 pounds July 2017 - May 2019 $0.80 Copper 7,383,921 pounds July 2017 - May 2019 $2.42 Platinum 7,827 troy oz. July 2017 - May 2019 $1,004.05 Palladium 1,942 troy oz. July 2017 - May 2019 $708.39 The notional amounts above represent the total quantities we have outstanding over the remaining contracted periods. Financial Instrument Presentation The following table presents the fair values of our derivative financial instruments and their classification in the condensed consolidated balance sheets as of June 30, 2017 and December 31, 2016 : Asset Derivatives Liability Derivatives Fair Value Fair Value Balance Sheet Location June 30, 2017 December 31, 2016 Balance Sheet Location June 30, 2017 December 31, 2016 Derivatives designated as hedging instruments Foreign currency forward contracts Prepaid expenses and other current assets $ 6,562 $ 24,796 Accrued expenses and other current liabilities $ 15,116 $ 20,990 Foreign currency forward contracts Other assets 2,957 5,693 Other long-term liabilities 6,603 3,814 Total $ 9,519 $ 30,489 $ 21,719 $ 24,804 Derivatives not designated as hedging instruments Commodity forward contracts Prepaid expenses and other current assets $ 3,088 $ 2,097 Accrued expenses and other current liabilities $ 1,724 $ 2,764 Commodity forward contracts Other assets 389 542 Other long-term liabilities 409 1,026 Foreign currency forward contracts Prepaid expenses and other current assets — 2,268 Accrued expenses and other current liabilities 744 2,397 Total $ 3,477 $ 4,907 $ 2,877 $ 6,187 These fair value measurements are all categorized within Level 2 of the fair value hierarchy. The following tables present the effect of our derivative financial instruments on the condensed consolidated statements of operations for the three months ended June 30, 2017 and 2016: Derivatives designated as hedging instruments Amount of Deferred (Loss)/Gain Recognized in Other Comprehensive (Loss)/Income Location of Net Gain/(Loss) Reclassified from Accumulated Other Comprehensive Loss into Net Income Amount of Net Gain/(Loss) Reclassified from Accumulated Other Comprehensive Loss into Net Income June 30, 2017 June 30, 2016 June 30, 2017 June 30, 2016 Foreign currency forward contracts $ (26,480 ) $ 13,436 Net revenue $ 2,368 $ 3,838 Foreign currency forward contracts $ 9,124 $ (14,749 ) Cost of revenue $ (4,835 ) $ (5,390 ) Derivatives not designated as hedging instruments Amount of (Loss)/Gain Recognized in Net Income Location of (Loss)/Gain Recognized in Net Income June 30, 2017 June 30, 2016 Commodity forward contracts $ (1,957 ) $ 5,423 Other, net Foreign currency forward contracts $ (4,141 ) $ (208 ) Other, net The following tables present the effect of our derivative financial instruments on the condensed consolidated statements of operations for the six months ended June 30, 2017 and 2016: Derivatives designated as hedging instruments Amount of Deferred (Loss)/Gain Recognized in Other Comprehensive (Loss)/Income Location of Net Gain/(Loss) Reclassified from Accumulated Other Comprehensive Loss into Net Income Amount of Net Gain/(Loss) Reclassified from Accumulated Other Comprehensive Loss into Net Income June 30, 2017 June 30, 2016 June 30, 2017 June 30, 2016 Foreign currency forward contracts (39,791 ) $ (5,881 ) Net revenue $ 7,753 $ 12,304 Foreign currency forward contracts 21,427 $ (13,869 ) Cost of revenue $ (11,403 ) $ (10,023 ) Derivatives not designated as hedging instruments Amount of Gain/(Loss) Recognized in Net Income Location of Gain/(Loss) Recognized in Net Income June 30, 2017 June 30, 2016 Commodity forward contracts $ 3,483 $ 10,731 Other, net Foreign currency forward contracts $ (6,677 ) $ (4,085 ) Other, net Credit Risk Related Contingent Features We have agreements with certain of our derivative counterparties that contain a provision whereby if we default on our indebtedness, and where repayment of the indebtedness has been accelerated by the lender, then we could also be declared in default on our derivative obligations. As of June 30, 2017 , the termination value of outstanding derivatives in a liability position, excluding any adjustment for non-performance risk, was $25.0 million . As of June 30, 2017 , we have no t posted any cash collateral related to these agreements. If we breach any of the default provisions on any of our indebtedness, as described above, we could be required to settle our obligations under the derivative agreements at their termination values.</t>
  </si>
  <si>
    <t>Other, Net</t>
  </si>
  <si>
    <t>Other Income and Expenses [Abstract]</t>
  </si>
  <si>
    <t>Other, Net Other, net consisted of the following gains/(losses) for the three and six months ended June 30, 2017 and 2016: For the three months ended For the six months ended June 30, 2017 June 30, 2016 June 30, 2017 June 30, 2016 Currency remeasurement gain/(loss) on net monetary assets $ 4,830 $ (5,460 ) $ 7,021 $ (1,157 ) Loss on foreign currency forward contracts (4,141 ) (208 ) (6,677 ) (4,085 ) (Loss)/gain on commodity forward contracts (1,957 ) 5,423 3,483 10,731 Other 150 375 251 129 Other, net $ (1,118 ) $ 130 $ 4,078 $ 5,618</t>
  </si>
  <si>
    <t>Segment Reporting</t>
  </si>
  <si>
    <t>Segment Reporting [Abstract]</t>
  </si>
  <si>
    <t>Segment Reporting We organize our business into two reportable segments, Performance Sensing and Sensing Solutions, each of which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profit, which excludes amortization expense, restructuring and special charges, and certain corporate costs/credits not associated with the operations of the segment, including share-based compensation expense and a portion of depreciation expense associated with assets recorded in connection with acquisitions. In addition, an operating segment’s performance excludes results from discontinued operations, if any. Corporate costs excluded from an operating segment’s performance are separately stated below and also include costs that are related to functional areas such as finance, information technology, legal, and human resources. We believe that Segment profit, as defined above, is an appropriate measure for evaluating the operating performance of our segments. However, this measure should be considered in addition to, and not as a substitute for, or superior to, profit from operations or other measures of financial performance prepared in accordance with U.S. GAAP. The accounting policies of each of our reporting segments are materially consistent with those in the summary of significant accounting policies as described in Note 2, "Significant Accounting Policies," included in our Annual Report on Form 10-K for the year ended December 31, 2016 . The following table presents Net revenue and Segment profit for the reported segments and other operating results not allocated to the reported segments for the three and six months ended June 30, 2017 and 2016: For the three months ended For the six months ended June 30, 2017 June 30, 2016 June 30, 2017 June 30, 2016 Net revenue: Performance Sensing $ 621,829 $ 615,570 $ 1,221,972 $ 1,212,745 Sensing Solutions 218,045 211,975 425,173 411,349 Total net revenue $ 839,874 $ 827,545 $ 1,647,145 $ 1,624,094 Segment profit (as defined above): Performance Sensing $ 169,100 $ 152,525 $ 320,836 $ 298,312 Sensing Solutions 70,101 68,175 137,539 131,423 Total segment profit 239,201 220,700 458,375 429,735 Corporate and other (52,585 ) (40,544 ) (99,302 ) (84,690 ) Amortization of intangible assets (41,003 ) (50,563 ) (81,261 ) (101,010 ) Restructuring and special charges (6,389 ) (1,475 ) (17,439 ) (2,330 ) Profit from operations 139,224 128,118 260,373 241,705 Interest expense, net (40,038 ) (41,757 ) (80,315 ) (84,025 ) Other, net (1,118 ) 130 4,078 5,618 Income before taxes $ 98,068 $ 86,491 $ 184,136 $ 163,298</t>
  </si>
  <si>
    <t>Net Income per Share</t>
  </si>
  <si>
    <t>Earnings Per Share [Abstract]</t>
  </si>
  <si>
    <t>Net Income per Share Basic and diluted net income per share are calculated by dividing Net income by the number of basic and diluted weighted-average ordinary shares outstanding during the period. For the three and six months ended June 30, 2017 and 2016, the weighted-average ordinary shares outstanding for basic and diluted net income per share were as follows: For the three months ended For the six months ended June 30, June 30, June 30, June 30, Basic weighted-average ordinary shares outstanding 171,132 170,723 171,040 170,563 Dilutive effect of stock options 518 491 542 540 Dilutive effect of unvested restricted securities 270 129 331 196 Diluted weighted-average ordinary shares outstanding 171,920 171,343 171,913 171,299 Net income and net income per share are presented in the condensed consolidated statements of operations. Certain potential ordinary shares were excluded from our calculation of diluted weighted-average ordinary shares outstanding because they would have had an anti-dilutive effect on net income per share or because they related to share-based awards that were contingently issuable, for which the contingency had not been satisfied. These potential ordinary shares are as follows: For the three months ended For the six months ended June 30, June 30, June 30, June 30, Anti-dilutive shares excluded 2,040 1,622 1,660 1,449 Contingently issuable shares excluded 947 736 732 581</t>
  </si>
  <si>
    <t>New Accounting Standards (Policies)</t>
  </si>
  <si>
    <t>Basis of Presentation</t>
  </si>
  <si>
    <t>Basis of Presentation The accompanying unaudited condensed consolidated financial statements have been prepared in accordance with U.S. generally accepted accounting principles ("U.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which are, in the opinion of management, necessary for a fair presentation of the interim period results. The results of operations for the three and six months ended June 30, 2017 are not necessarily indicative of the results to be expected for the full year, nor were those of the comparable periods in 2016 necessarily representative of those actually experienced for the full year 2016 . These unaudited condensed consolidated financial statements should be read in conjunction with the consolidated financial statements and notes thereto included in our Annual Report on Form 10-K for the year ended December 31, 2016 . All intercompany balances and transactions have been eliminated. All U.S. dollar and share amounts presented, except per share amounts, are stated in thousands, unless otherwise indicated.</t>
  </si>
  <si>
    <t>Reclassification</t>
  </si>
  <si>
    <t>Certain reclassifications have been made to prior periods to conform to current period presentation</t>
  </si>
  <si>
    <t>Inventories (Tables)</t>
  </si>
  <si>
    <t>Components of inventories</t>
  </si>
  <si>
    <t>The components of inventories as of June 30, 2017 and December 31, 2016 were as follows: June 30, December 31, Finished goods $ 167,829 $ 169,304 Work-in-process 87,186 74,810 Raw materials 156,336 145,730 Inventories $ 411,351 $ 389,844</t>
  </si>
  <si>
    <t>Shareholders' Equity (Tables)</t>
  </si>
  <si>
    <t>Roll forward of components of Accumulated other comprehensive loss, net of tax</t>
  </si>
  <si>
    <t>The following is a roll forward of the components of Accumulated other comprehensive loss for the six months ended June 30, 2017 : Cash Flow Hedges Defined Benefit and Retiree Healthcare Plans Accumulated Other Comprehensive Loss Balance as of December 31, 2016 $ 23 $ (34,090 ) $ (34,067 ) Other comprehensive loss before reclassifications, net of tax (13,773 ) — (13,773 ) Amounts reclassified from accumulated other comprehensive loss, net of tax 2,737 1,215 3,952 Net current period other comprehensive (loss)/income (11,036 ) 1,215 (9,821 ) Balance as of June 30, 2017 $ (11,013 ) $ (32,875 ) $ (43,888 )</t>
  </si>
  <si>
    <t>Amounts reclassified from Accumulated other comprehensive loss</t>
  </si>
  <si>
    <t>The details of the amounts reclassified from Accumulated other comprehensive loss for the three and six months ended June 30, 2017 and 2016 are as follows: Amount of (Gain)/Loss Reclassified from Accumulated Other Comprehensive Loss Affected Line in Condensed Consolidated Statements of Operations For the three months ended For the six months ended Component June 30, 2017 June 30, 2016 June 30, 2017 June 30, 2016 Derivative instruments designated and qualifying as cash flow hedges Foreign currency forward contracts $ (2,368 ) $ (3,838 ) $ (7,753 ) $ (12,304 ) Net revenue (1) Foreign currency forward contracts 4,835 5,390 11,403 10,023 Cost of revenue (1) Total, before taxes 2,467 1,552 3,650 (2,281 ) Income before taxes Income tax effect (618 ) (389 ) (913 ) 569 Provision for income taxes Total, net of taxes $ 1,849 $ 1,163 $ 2,737 $ (1,712 ) Net income Defined benefit and retiree healthcare plans $ 758 $ 70 $ 1,260 $ 329 Various (2) Income tax effect (23 ) (11 ) (45 ) (62 ) Provision for income taxes Total, net of taxes $ 735 $ 59 $ 1,215 $ 267 Net income (1) See Note 12, "Derivative Instruments and Hedging Activities," for additional details on amounts to be reclassified in the future from Accumulated other comprehensive loss. (2) Amounts related to defined benefit and retiree healthcare plans reclassified from Accumulated other comprehensive loss affect the Cost of revenue, Research and development, and Selling, general and administrative ("SG&amp;A") expense line items in the condensed consolidated statements of operations. The amounts reclassified are included in the computation of net periodic benefit cost. See Note 8, "Pension and Other Post-Retirement Benefits," for additional details of net periodic benefit cost.</t>
  </si>
  <si>
    <t>Restructuring and Special Charges (Tables)</t>
  </si>
  <si>
    <t>Changes to restructuring liability</t>
  </si>
  <si>
    <t>Changes to the severance portion of our restructuring liability during the six months ended June 30, 2017 were as follows: Severance Balance at December 31, 2016 $ 17,350 Charges, net of reversals 12,165 Payments (11,764 ) Impact of changes in foreign currency exchange rates 1,068 Balance at June 30, 2017 $ 18,819</t>
  </si>
  <si>
    <t>Debt (Tables)</t>
  </si>
  <si>
    <t>Schedule of long-term debt and capital lease and other financing obligations</t>
  </si>
  <si>
    <t>Our long-term debt and capital lease and other financing obligations as of June 30, 2017 and December 31, 2016 consisted of the following: Maturity Date June 30, December 31, Term Loan October 14, 2021 $ 927,794 $ 937,794 4.875% Senior Notes October 15, 2023 500,000 500,000 5.625% Senior Notes November 1, 2024 400,000 400,000 5.0% Senior Notes October 1, 2025 700,000 700,000 6.25% Senior Notes February 15, 2026 750,000 750,000 Less: discount (16,426 ) (17,655 ) Less: deferred financing costs (31,192 ) (33,656 ) Less: current portion (4,851 ) (9,901 ) Long-term debt, net $ 3,225,325 $ 3,226,582 Capital lease and other financing obligations $ 36,782 $ 37,111 Less: current portion (5,853 ) (4,742 ) Capital lease and other financing obligations, less current portion $ 30,929 $ 32,369</t>
  </si>
  <si>
    <t>Pension and Other Post-Retirement Benefits (Tables)</t>
  </si>
  <si>
    <t>Schedule of components of net periodic benefit cost</t>
  </si>
  <si>
    <t>The components of net periodic benefit cost/(credit) associated with our defined benefit and retiree healthcare plans for the three months ended June 30, 2017 and 2016 were as follows: U.S. Plans Non-U.S. Plans Defined Benefit Retiree Healthcare Defined Benefit Total June 30, 2017 June 30, 2016 June 30, 2017 June 30, 2016 June 30, 2017 June 30, 2016 June 30, 2017 June 30, 2016 Service cost $ — $ — $ 22 $ 26 $ 654 $ 663 $ 676 $ 689 Interest cost 409 357 79 95 262 298 750 750 Expected return on plan assets (537 ) (667 ) — — (226 ) (239 ) (763 ) (906 ) Amortization of net loss 278 119 16 48 67 16 361 183 Amortization of prior service (credit)/cost — — (334 ) (334 ) (1 ) 36 (335 ) (298 ) Loss on settlement 732 185 — — — — 732 185 Net periodic benefit cost/(credit) $ 882 $ (6 ) $ (217 ) $ (165 ) $ 756 $ 774 $ 1,421 $ 603 The components of net periodic benefit cost/(credit) associated with our defined benefit and retiree healthcare plans for the six months ended June 30, 2017 and 2016 were as follows: U.S. Plans Non-U.S. Plans Defined Benefit Retiree Healthcare Defined Benefit Total June 30, 2017 June 30, 2016 June 30, 2017 June 30, 2016 June 30, 2017 June 30, 2016 June 30, 2017 June 30, 2016 Service cost $ — $ — $ 43 $ 51 $ 1,256 $ 1,306 $ 1,299 $ 1,357 Interest cost 829 777 159 189 511 589 1,499 1,555 Expected return on plan assets (1,090 ) (1,347 ) — — (447 ) (465 ) (1,537 ) (1,812 ) Amortization of net loss 563 237 24 96 138 47 725 380 Amortization of prior service (credit)/cost — — (667 ) (667 ) (2 ) 26 (669 ) (641 ) Loss on settlement 1,204 590 — — — — 1,204 590 Net periodic benefit cost/(credit) $ 1,506 $ 257 $ (441 ) $ (331 ) $ 1,456 $ 1,503 $ 2,521 $ 1,429</t>
  </si>
  <si>
    <t>Share-Based Payment Plans (Tables)</t>
  </si>
  <si>
    <t>Schedule of non-cash compensation expense related to equity awards</t>
  </si>
  <si>
    <t>The table below presents non-cash compensation expense related to our equity awards, which is recorded within SG&amp;A expense in the condensed consolidated statements of operations, during the identified periods: For the three months ended For the six months ended June 30, 2017 June 30, 2016 June 30, 2017 June 30, 2016 Stock options $ 2,055 $ 2,227 $ 3,480 $ 3,926 Restricted securities 4,002 2,779 6,529 4,596 Share-based compensation expense $ 6,057 $ 5,006 $ 10,009 $ 8,522</t>
  </si>
  <si>
    <t>Schedule of options granted</t>
  </si>
  <si>
    <t>We granted the following options under the Sensata Technologies Holding N.V. 2010 Equity Incentive Plan (the "2010 Equity Plan") during the six months ended June 30, 2017 : Options Granted to Number of Options Granted (in thousands) Weighted- Average Grant Date Fair Value Vesting Period Various executives and employees 387 $14.50 25% per year over four years</t>
  </si>
  <si>
    <t>Schedule of RSUs and PSUs</t>
  </si>
  <si>
    <t>We granted the following RSUs and PRSUs under the 2010 Equity Plan during the six months ended June 30, 2017 : Awards Granted to Type of Award Number of Units Granted (in thousands) Percentage of PRSUs Awarded That May Vest Weighted- Average Grant Date Fair Value Various executives and employees RSU (1) 146 N/A $43.66 Directors RSU (1) 34 N/A $41.10 Various executives and employees PRSU (2) 183 0.0% - 172.5% $43.67 Various executives and employees PRSU (2) 53 0.0% - 200.0% $43.33 (1) RSUs granted during the six months ended June 30, 2017 vest on various dates between June 2018 and April 2020. (2) PRSUs granted during the six months ended June 30, 2017 vest on various dates between April and May 2020, with the amount ultimately vesting within the range shown in the table above, dependent on the extent to which certain performance criteria are met.</t>
  </si>
  <si>
    <t>Fair Value Measures (Tables)</t>
  </si>
  <si>
    <t>Schedule of assets and liabilities measured at fair value on a recurring basis</t>
  </si>
  <si>
    <t>The following table presents information about our assets and liabilities measured at fair value on a recurring basis as of June 30, 2017 and December 31, 2016 , aggregated by the level in the fair value hierarchy within which those measurements fell: June 30, 2017 December 31, 2016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Assets Foreign currency forward contracts $ — $ 9,519 $ — $ — $ 32,757 $ — Commodity forward contracts — 3,477 — — 2,639 — Total $ — $ 12,996 $ — $ — $ 35,396 $ — Liabilities Foreign currency forward contracts $ — $ 22,463 $ — $ — $ 27,201 $ — Commodity forward contracts — 2,133 — — 3,790 — Total $ — $ 24,596 $ — $ — $ 30,991 $ —</t>
  </si>
  <si>
    <t>Information about carrying values and fair values of financial instruments not recorded at fair value</t>
  </si>
  <si>
    <t>The following table presents the carrying values and fair values of financial instruments not recorded at fair value in the condensed consolidated balance sheets as of June 30, 2017 and December 31, 2016 : June 30, 2017 December 31, 2016 Carrying Value (1) Fair Value Carrying Value (1) Fair Value Level 1 Level 2 Level 3 Level 1 Level 2 Level 3 Liabilities Term Loan $ 927,794 $ — $ 934,753 $ — $ 937,794 $ — $ 942,483 $ — 4.875% Senior Notes $ 500,000 $ — $ 512,500 $ — $ 500,000 $ — $ 514,375 $ — 5.625% Senior Notes $ 400,000 $ — $ 430,000 $ — $ 400,000 $ — $ 417,752 $ — 5.0% Senior Notes $ 700,000 $ — $ 732,375 $ — $ 700,000 $ — $ 686,000 $ — 6.25% Senior Notes $ 750,000 $ — $ 817,500 $ — $ 750,000 $ — $ 786,098 $ — (1) Carrying value excludes discounts and deferred financing costs.</t>
  </si>
  <si>
    <t>Derivative Instruments and Hedging Activities (Tables)</t>
  </si>
  <si>
    <t>Schedule of outstanding derivative instruments</t>
  </si>
  <si>
    <t>As of June 30, 2017 , we had the following outstanding foreign currency forward contracts: Notional (in millions) Effective Date(s) Maturity Date(s) Index Weighted- Average Strike Rate Hedge Designation 46.0 EUR June 28, 2017 July 31, 2017 Euro to U.S. Dollar Exchange Rate 1.14 USD Not designated 441.0 EUR Various from April 2015 to June 2017 Various from July 2017 to May 2019 Euro to U.S. Dollar Exchange Rate 1.13 USD Designated 423.0 CNY June 27, 2017 July 31, 2017 U.S. Dollar to Chinese Renminbi Exchange Rate 6.86 CNY Not designated 264.0 CNY Various in February 2017 July 2017 to December 2017 U.S. Dollar to Chinese Renminbi Exchange Rate 7.03 CNY Designated 301.0 JPY June 28, 2017 July 31, 2017 U.S. Dollar to Japanese Yen Exchange Rate 111.93 JPY Not designated 474.0 JPY January 5, 2017 Various from July 2017 to December 2017 U.S. Dollar to Japanese Yen Exchange Rate 114.01 JPY Designated 49,521.6 KRW Various from April 2015 to June 2017 Various from July 2017 to May 2019 U.S. Dollar to Korean Won Exchange Rate 1,146.26 KRW Designated 53.5 MYR Various from April 2015 to November 2016 Various from July 2017 to October 2018 U.S. Dollar to Malaysian Ringgit Exchange Rate 4.19 MYR Designated 74.0 MXN June 28, 2017 July 31, 2017 U.S. Dollar to Mexican Peso Exchange Rate 17.99 MXN Not designated 2,152.1 MXN Various from April 2015 to June 2017 Various from July 2017 to May 2019 U.S. Dollar to Mexican Peso Exchange Rate 19.86 MXN Designated 54.7 GBP Various from April 2015 to June 2017 Various from July 2017 to May 2019 British Pound Sterling to U.S. Dollar Exchange Rate 1.35 USD Designated We had the following outstanding commodity forward contracts, none of which were designated as derivatives in qualifying hedging relationships, as of June 30, 2017 : Commodity Notional Remaining Contracted Periods Weighted-Average Strike Price Per Unit Silver 1,099,218 troy oz. July 2017 - May 2019 $17.62 Gold 12,229 troy oz. July 2017 - May 2019 $1,250.01 Nickel 295,684 pounds July 2017 - May 2019 $4.65 Aluminum 5,547,470 pounds July 2017 - May 2019 $0.80 Copper 7,383,921 pounds July 2017 - May 2019 $2.42 Platinum 7,827 troy oz. July 2017 - May 2019 $1,004.05 Palladium 1,942 troy oz. July 2017 - May 2019 $708.39</t>
  </si>
  <si>
    <t>Schedule of fair values of derivative financial instruments and their classification in balance sheets</t>
  </si>
  <si>
    <t>The following table presents the fair values of our derivative financial instruments and their classification in the condensed consolidated balance sheets as of June 30, 2017 and December 31, 2016 : Asset Derivatives Liability Derivatives Fair Value Fair Value Balance Sheet Location June 30, 2017 December 31, 2016 Balance Sheet Location June 30, 2017 December 31, 2016 Derivatives designated as hedging instruments Foreign currency forward contracts Prepaid expenses and other current assets $ 6,562 $ 24,796 Accrued expenses and other current liabilities $ 15,116 $ 20,990 Foreign currency forward contracts Other assets 2,957 5,693 Other long-term liabilities 6,603 3,814 Total $ 9,519 $ 30,489 $ 21,719 $ 24,804 Derivatives not designated as hedging instruments Commodity forward contracts Prepaid expenses and other current assets $ 3,088 $ 2,097 Accrued expenses and other current liabilities $ 1,724 $ 2,764 Commodity forward contracts Other assets 389 542 Other long-term liabilities 409 1,026 Foreign currency forward contracts Prepaid expenses and other current assets — 2,268 Accrued expenses and other current liabilities 744 2,397 Total $ 3,477 $ 4,907 $ 2,877 $ 6,187</t>
  </si>
  <si>
    <t>Schedule of effect of derivative financial instruments on statements of operations</t>
  </si>
  <si>
    <t>The following tables present the effect of our derivative financial instruments on the condensed consolidated statements of operations for the three months ended June 30, 2017 and 2016: Derivatives designated as hedging instruments Amount of Deferred (Loss)/Gain Recognized in Other Comprehensive (Loss)/Income Location of Net Gain/(Loss) Reclassified from Accumulated Other Comprehensive Loss into Net Income Amount of Net Gain/(Loss) Reclassified from Accumulated Other Comprehensive Loss into Net Income June 30, 2017 June 30, 2016 June 30, 2017 June 30, 2016 Foreign currency forward contracts $ (26,480 ) $ 13,436 Net revenue $ 2,368 $ 3,838 Foreign currency forward contracts $ 9,124 $ (14,749 ) Cost of revenue $ (4,835 ) $ (5,390 ) Derivatives not designated as hedging instruments Amount of (Loss)/Gain Recognized in Net Income Location of (Loss)/Gain Recognized in Net Income June 30, 2017 June 30, 2016 Commodity forward contracts $ (1,957 ) $ 5,423 Other, net Foreign currency forward contracts $ (4,141 ) $ (208 ) Other, net The following tables present the effect of our derivative financial instruments on the condensed consolidated statements of operations for the six months ended June 30, 2017 and 2016: Derivatives designated as hedging instruments Amount of Deferred (Loss)/Gain Recognized in Other Comprehensive (Loss)/Income Location of Net Gain/(Loss) Reclassified from Accumulated Other Comprehensive Loss into Net Income Amount of Net Gain/(Loss) Reclassified from Accumulated Other Comprehensive Loss into Net Income June 30, 2017 June 30, 2016 June 30, 2017 June 30, 2016 Foreign currency forward contracts (39,791 ) $ (5,881 ) Net revenue $ 7,753 $ 12,304 Foreign currency forward contracts 21,427 $ (13,869 ) Cost of revenue $ (11,403 ) $ (10,023 ) Derivatives not designated as hedging instruments Amount of Gain/(Loss) Recognized in Net Income Location of Gain/(Loss) Recognized in Net Income June 30, 2017 June 30, 2016 Commodity forward contracts $ 3,483 $ 10,731 Other, net Foreign currency forward contracts $ (6,677 ) $ (4,085 ) Other, net</t>
  </si>
  <si>
    <t>Other, Net (Tables)</t>
  </si>
  <si>
    <t>Schedule of other, net</t>
  </si>
  <si>
    <t>Other, net consisted of the following gains/(losses) for the three and six months ended June 30, 2017 and 2016: For the three months ended For the six months ended June 30, 2017 June 30, 2016 June 30, 2017 June 30, 2016 Currency remeasurement gain/(loss) on net monetary assets $ 4,830 $ (5,460 ) $ 7,021 $ (1,157 ) Loss on foreign currency forward contracts (4,141 ) (208 ) (6,677 ) (4,085 ) (Loss)/gain on commodity forward contracts (1,957 ) 5,423 3,483 10,731 Other 150 375 251 129 Other, net $ (1,118 ) $ 130 $ 4,078 $ 5,618</t>
  </si>
  <si>
    <t>Segment Reporting (Tables)</t>
  </si>
  <si>
    <t>Schedule of segment reporting information by segment</t>
  </si>
  <si>
    <t>The following table presents Net revenue and Segment profit for the reported segments and other operating results not allocated to the reported segments for the three and six months ended June 30, 2017 and 2016: For the three months ended For the six months ended June 30, 2017 June 30, 2016 June 30, 2017 June 30, 2016 Net revenue: Performance Sensing $ 621,829 $ 615,570 $ 1,221,972 $ 1,212,745 Sensing Solutions 218,045 211,975 425,173 411,349 Total net revenue $ 839,874 $ 827,545 $ 1,647,145 $ 1,624,094 Segment profit (as defined above): Performance Sensing $ 169,100 $ 152,525 $ 320,836 $ 298,312 Sensing Solutions 70,101 68,175 137,539 131,423 Total segment profit 239,201 220,700 458,375 429,735 Corporate and other (52,585 ) (40,544 ) (99,302 ) (84,690 ) Amortization of intangible assets (41,003 ) (50,563 ) (81,261 ) (101,010 ) Restructuring and special charges (6,389 ) (1,475 ) (17,439 ) (2,330 ) Profit from operations 139,224 128,118 260,373 241,705 Interest expense, net (40,038 ) (41,757 ) (80,315 ) (84,025 ) Other, net (1,118 ) 130 4,078 5,618 Income before taxes $ 98,068 $ 86,491 $ 184,136 $ 163,298</t>
  </si>
  <si>
    <t>Net Income per Share (Tables)</t>
  </si>
  <si>
    <t>Schedule of weighted-average ordinary shares outstanding</t>
  </si>
  <si>
    <t>For the three and six months ended June 30, 2017 and 2016, the weighted-average ordinary shares outstanding for basic and diluted net income per share were as follows: For the three months ended For the six months ended June 30, June 30, June 30, June 30, Basic weighted-average ordinary shares outstanding 171,132 170,723 171,040 170,563 Dilutive effect of stock options 518 491 542 540 Dilutive effect of unvested restricted securities 270 129 331 196 Diluted weighted-average ordinary shares outstanding 171,920 171,343 171,913 171,299</t>
  </si>
  <si>
    <t>Schedule of antidilutive securities</t>
  </si>
  <si>
    <t>These potential ordinary shares are as follows: For the three months ended For the six months ended June 30, June 30, June 30, June 30, Anti-dilutive shares excluded 2,040 1,622 1,660 1,449 Contingently issuable shares excluded 947 736 732 581</t>
  </si>
  <si>
    <t>Business Description and Basis of Presentation (Details)</t>
  </si>
  <si>
    <t>Jun. 30, 2017segment</t>
  </si>
  <si>
    <t>Number of businesses</t>
  </si>
  <si>
    <t>New Accounting Standards (Details) $ in Millions</t>
  </si>
  <si>
    <t>Dec. 31, 2016USD ($)</t>
  </si>
  <si>
    <t>Future payments</t>
  </si>
  <si>
    <t>Inventories (Details) - USD ($) $ in Thousands</t>
  </si>
  <si>
    <t>Inventory, Net [Abstract]</t>
  </si>
  <si>
    <t>Finished goods</t>
  </si>
  <si>
    <t>Work-in-process</t>
  </si>
  <si>
    <t>Raw materials</t>
  </si>
  <si>
    <t>Shareholders' Equity - Narrative (Details) shares in Millions, $ in Millions</t>
  </si>
  <si>
    <t>Reissued treasury shares (in shares) | shares</t>
  </si>
  <si>
    <t>Treasury stock, loss from reissuances | $</t>
  </si>
  <si>
    <t>Shareholders' Equity - AOCI Roll Forward (Details) $ in Thousands</t>
  </si>
  <si>
    <t>Jun. 30, 2017USD ($)</t>
  </si>
  <si>
    <t>Accumulated Other Comprehensive Income (Loss), Net of Tax [Roll Forward]</t>
  </si>
  <si>
    <t>Balance as of December 31, 2016</t>
  </si>
  <si>
    <t>Other comprehensive loss before reclassifications, net of tax</t>
  </si>
  <si>
    <t>Amounts reclassified from accumulated other comprehensive loss, net of tax</t>
  </si>
  <si>
    <t>Net current period other comprehensive (loss)/income</t>
  </si>
  <si>
    <t>Balance as of June 30, 2017</t>
  </si>
  <si>
    <t>Cash Flow Hedges</t>
  </si>
  <si>
    <t>Defined Benefit and Retiree Healthcare Plans</t>
  </si>
  <si>
    <t>Accumulated Other Comprehensive Loss</t>
  </si>
  <si>
    <t>Shareholders' Equity - AOCI Reclassifications (Details) - USD ($) $ in Thousands</t>
  </si>
  <si>
    <t>Reclassification Adjustment out of Accumulated Other Comprehensive Income [Line Items]</t>
  </si>
  <si>
    <t>Total, net of taxes</t>
  </si>
  <si>
    <t>Amount of (Gain)/Loss Reclassified from Accumulated Other Comprehensive Loss | Derivative instruments designated and qualifying as cash flow hedges</t>
  </si>
  <si>
    <t>Amount of (Gain)/Loss Reclassified from Accumulated Other Comprehensive Loss | Derivative instruments designated and qualifying as cash flow hedges | Foreign currency forward contracts</t>
  </si>
  <si>
    <t>Restructuring and Special Charges (Details) - USD ($) $ in Thousands</t>
  </si>
  <si>
    <t>Restructuring Cost and Reserve [Line Items]</t>
  </si>
  <si>
    <t>Severance</t>
  </si>
  <si>
    <t>Restructuring Reserve [Roll Forward]</t>
  </si>
  <si>
    <t>Beginning Balance</t>
  </si>
  <si>
    <t>Charges, net of reversals</t>
  </si>
  <si>
    <t>Payments</t>
  </si>
  <si>
    <t>Impact of changes in foreign currency exchange rates</t>
  </si>
  <si>
    <t>Ending Balance</t>
  </si>
  <si>
    <t>Facility Closing, Minden, Germany</t>
  </si>
  <si>
    <t>Severance charges</t>
  </si>
  <si>
    <t>Facility exit costs</t>
  </si>
  <si>
    <t>Debt - Debt Schedule (Details) - USD ($) $ in Thousands</t>
  </si>
  <si>
    <t>Debt Instrument [Line Items]</t>
  </si>
  <si>
    <t>Less: discount</t>
  </si>
  <si>
    <t>Less: deferred financing costs</t>
  </si>
  <si>
    <t>Less: current portion</t>
  </si>
  <si>
    <t>Capital lease and other financing obligations</t>
  </si>
  <si>
    <t>Term Loan</t>
  </si>
  <si>
    <t>Gross long-term debt</t>
  </si>
  <si>
    <t>4.875% Senior Notes</t>
  </si>
  <si>
    <t>Stated interest rate</t>
  </si>
  <si>
    <t>4.875%</t>
  </si>
  <si>
    <t>5.625% Senior Notes</t>
  </si>
  <si>
    <t>5.625%</t>
  </si>
  <si>
    <t>5.0% Senior Notes</t>
  </si>
  <si>
    <t>5.00%</t>
  </si>
  <si>
    <t>6.25% Senior Notes</t>
  </si>
  <si>
    <t>6.25%</t>
  </si>
  <si>
    <t>Debt - Narrative (Details) - USD ($)</t>
  </si>
  <si>
    <t>Accrued interest</t>
  </si>
  <si>
    <t>Revolving Credit Facility</t>
  </si>
  <si>
    <t>Amount available under revolving credit facility</t>
  </si>
  <si>
    <t>Maximum borrowing capacity</t>
  </si>
  <si>
    <t>Letters of credit outstanding, amount</t>
  </si>
  <si>
    <t>Letter of credit outstanding, borrowings, amount</t>
  </si>
  <si>
    <t>Income Taxes (Details) - USD ($) $ in Thousands</t>
  </si>
  <si>
    <t>Pension and Other Post-Retirement Benefits (Details) - USD ($) $ in Thousands</t>
  </si>
  <si>
    <t>Defined Benefit Plan, Net Periodic Benefit Cost (Credit) [Abstract]</t>
  </si>
  <si>
    <t>Service cost</t>
  </si>
  <si>
    <t>Interest cost</t>
  </si>
  <si>
    <t>Expected return on plan assets</t>
  </si>
  <si>
    <t>Amortization of net loss</t>
  </si>
  <si>
    <t>Amortization of prior service (credit)/cost</t>
  </si>
  <si>
    <t>Loss on settlement</t>
  </si>
  <si>
    <t>Net periodic benefit cost/(credit)</t>
  </si>
  <si>
    <t>U.S. Plans | Defined Benefit</t>
  </si>
  <si>
    <t>U.S. Plans | Retiree Healthcare</t>
  </si>
  <si>
    <t>Non-U.S. Plans | Defined Benefit</t>
  </si>
  <si>
    <t>Share-Based Payment Plans - Schedule of non-cash compensation expense related to equity awards (Details) - USD ($) $ in Thousands</t>
  </si>
  <si>
    <t>Share-based Compensation Arrangement by Share-based Payment Award [Line Items]</t>
  </si>
  <si>
    <t>Share-based compensation expense</t>
  </si>
  <si>
    <t>Stock options</t>
  </si>
  <si>
    <t>Restricted securities</t>
  </si>
  <si>
    <t>Share-Based Payment Plans - Schedule of options granted (Details) - Various executives and employees - Stock options - 25% per year over four years shares in Thousands</t>
  </si>
  <si>
    <t>Jun. 30, 2017$ / sharesshares</t>
  </si>
  <si>
    <t>Number of Options Granted (in shares) | shares</t>
  </si>
  <si>
    <t>Weighted- Average Grant Date Fair Value (in dollars per share) | $ / shares</t>
  </si>
  <si>
    <t>Vesting period</t>
  </si>
  <si>
    <t>4 years</t>
  </si>
  <si>
    <t>Vesting percent</t>
  </si>
  <si>
    <t>25.00%</t>
  </si>
  <si>
    <t>Share-Based Payment Plans - Schedule of RSUs and PSUs (Details) shares in Thousands</t>
  </si>
  <si>
    <t>Various executives and employees | RSU</t>
  </si>
  <si>
    <t>Directors | RSU</t>
  </si>
  <si>
    <t>0.0% - 172.5% | Various executives and employees | PRSU</t>
  </si>
  <si>
    <t>0.0% - 200.0% | Various executives and employees | PRSU</t>
  </si>
  <si>
    <t>Minimum | 0.0% - 172.5% | Various executives and employees | PRSU</t>
  </si>
  <si>
    <t>0.00%</t>
  </si>
  <si>
    <t>Minimum | 0.0% - 200.0% | Various executives and employees | PRSU</t>
  </si>
  <si>
    <t>Maximum | 0.0% - 172.5% | Various executives and employees | PRSU</t>
  </si>
  <si>
    <t>172.50%</t>
  </si>
  <si>
    <t>Maximum | 0.0% - 200.0% | Various executives and employees | PRSU</t>
  </si>
  <si>
    <t>200.00%</t>
  </si>
  <si>
    <t>Share-Based Payment Plans - Narrative (Details) shares in Thousands</t>
  </si>
  <si>
    <t>Jun. 30, 2017shares</t>
  </si>
  <si>
    <t>Option exercised, shares</t>
  </si>
  <si>
    <t>Fair Value Measures - Schedule of Fair Value, Assets and Liabilities Measured on Recurring Basis (Details) - USD ($) $ in Thousands</t>
  </si>
  <si>
    <t>Quoted Prices in Active Markets for Identical Assets (Level 1)</t>
  </si>
  <si>
    <t>Assets</t>
  </si>
  <si>
    <t>Liabilities</t>
  </si>
  <si>
    <t>Quoted Prices in Active Markets for Identical Assets (Level 1) | Foreign currency forward contracts</t>
  </si>
  <si>
    <t>Quoted Prices in Active Markets for Identical Assets (Level 1) | Commodity forward contracts</t>
  </si>
  <si>
    <t>Significant Other Observable Inputs (Level 2)</t>
  </si>
  <si>
    <t>Significant Other Observable Inputs (Level 2) | Foreign currency forward contracts</t>
  </si>
  <si>
    <t>Significant Other Observable Inputs (Level 2) | Commodity forward contracts</t>
  </si>
  <si>
    <t>Significant Unobservable Inputs (Level 3)</t>
  </si>
  <si>
    <t>Significant Unobservable Inputs (Level 3) | Foreign currency forward contracts</t>
  </si>
  <si>
    <t>Significant Unobservable Inputs (Level 3) | Commodity forward contracts</t>
  </si>
  <si>
    <t>Fair Value Measures - Narrative (Details) - USD ($) $ in Millions</t>
  </si>
  <si>
    <t>1 Months Ended</t>
  </si>
  <si>
    <t>Mar. 31, 2016</t>
  </si>
  <si>
    <t>Fair Value, Assets and Liabilities Measured on Recurring and Nonrecurring Basis [Line Items]</t>
  </si>
  <si>
    <t>Facility recorded as held for sale</t>
  </si>
  <si>
    <t>Quanergy | Series B Preferred Stock</t>
  </si>
  <si>
    <t>Value of Series B Preferred Stock acquired</t>
  </si>
  <si>
    <t>Fair Value Measures - Fair Value, by Balance Sheet Grouping (Details) - USD ($) $ in Thousands</t>
  </si>
  <si>
    <t>Term Loan | Carrying Value</t>
  </si>
  <si>
    <t>Fair Value, Balance Sheet Grouping, Financial Statement Captions [Line Items]</t>
  </si>
  <si>
    <t>Fair Value</t>
  </si>
  <si>
    <t>Term Loan | Level 1</t>
  </si>
  <si>
    <t>Term Loan | Level 2</t>
  </si>
  <si>
    <t>Term Loan | Level 3</t>
  </si>
  <si>
    <t>4.875% Senior Notes | Carrying Value</t>
  </si>
  <si>
    <t>4.875% Senior Notes | Level 1</t>
  </si>
  <si>
    <t>4.875% Senior Notes | Level 2</t>
  </si>
  <si>
    <t>4.875% Senior Notes | Level 3</t>
  </si>
  <si>
    <t>5.625% Senior Notes | Carrying Value</t>
  </si>
  <si>
    <t>5.625% Senior Notes | Level 1</t>
  </si>
  <si>
    <t>5.625% Senior Notes | Level 2</t>
  </si>
  <si>
    <t>5.625% Senior Notes | Level 3</t>
  </si>
  <si>
    <t>5.0% Senior Notes | Carrying Value</t>
  </si>
  <si>
    <t>5.0% Senior Notes | Level 1</t>
  </si>
  <si>
    <t>5.0% Senior Notes | Level 2</t>
  </si>
  <si>
    <t>5.0% Senior Notes | Level 3</t>
  </si>
  <si>
    <t>6.25% Senior Notes | Carrying Value</t>
  </si>
  <si>
    <t>6.25% Senior Notes | Level 1</t>
  </si>
  <si>
    <t>6.25% Senior Notes | Level 2</t>
  </si>
  <si>
    <t>6.25% Senior Notes | Level 3</t>
  </si>
  <si>
    <t>Derivative Instruments and Hedging Activities - Narrative (Details) - USD ($)</t>
  </si>
  <si>
    <t>Amounts excluded from foreign currency cash flow ineffectiveness assessment</t>
  </si>
  <si>
    <t>Foreign currency cash flow loss to be reclassified during next 12 months</t>
  </si>
  <si>
    <t>Termination value of outstanding derivatives in a liability position</t>
  </si>
  <si>
    <t>Collateral already posted, aggregate fair value</t>
  </si>
  <si>
    <t>Derivative Instruments and Hedging Activities - Schedule of Derivative Instruments (Details) - Jun. 30, 2017 € in Millions, ₩ in Millions, ¥ in Millions, ¥ in Millions, £ in Millions, MYR in Millions, MXN in Millions</t>
  </si>
  <si>
    <t>EUR (€)oztlb$ / lb$ / ozt$ / MXN$ / ¥€ / $$ / MYR$ / ¥£ / $$ / ₩</t>
  </si>
  <si>
    <t>KRW (₩)oztlb$ / lb$ / ozt$ / MXN$ / ¥€ / $$ / MYR$ / ¥£ / $$ / ₩</t>
  </si>
  <si>
    <t>MXNoztlb$ / lb$ / ozt$ / MXN$ / ¥€ / $$ / MYR$ / ¥£ / $$ / ₩</t>
  </si>
  <si>
    <t>GBP (£)oztlb$ / lb$ / ozt$ / MXN$ / ¥€ / $$ / MYR$ / ¥£ / $$ / ₩</t>
  </si>
  <si>
    <t>CNY (¥)oztlb$ / lb$ / ozt$ / MXN$ / ¥€ / $$ / MYR$ / ¥£ / $$ / ₩</t>
  </si>
  <si>
    <t>MYRoztlb$ / lb$ / ozt$ / MXN$ / ¥€ / $$ / MYR$ / ¥£ / $$ / ₩</t>
  </si>
  <si>
    <t>JPY (¥)oztlb$ / lb$ / ozt$ / MXN$ / ¥€ / $$ / MYR$ / ¥£ / $$ / ₩</t>
  </si>
  <si>
    <t>Foreign currency forward contracts | Not designated | Euro to U.S. Dollar Exchange Rate</t>
  </si>
  <si>
    <t>Hedges of Foreign Currency Risk</t>
  </si>
  <si>
    <t>Notional amount of derivatives | €</t>
  </si>
  <si>
    <t>Weighted- Average Strike Rate | € / $</t>
  </si>
  <si>
    <t>Foreign currency forward contracts | Not designated | U.S. Dollar to Chinese Renminbi Exchange Rate</t>
  </si>
  <si>
    <t>Notional amount of derivatives | ¥</t>
  </si>
  <si>
    <t>Weighted- Average Strike Rate | $ / ¥</t>
  </si>
  <si>
    <t>Foreign currency forward contracts | Not designated | U.S. Dollar to Japanese Yen Exchange Rate</t>
  </si>
  <si>
    <t>Foreign currency forward contracts | Not designated | U.S. Dollar to Mexican Peso Exchange Rate</t>
  </si>
  <si>
    <t>Notional amount of derivatives | MXN</t>
  </si>
  <si>
    <t>Weighted- Average Strike Rate | $ / MXN</t>
  </si>
  <si>
    <t>Foreign currency forward contracts | Designated | Euro to U.S. Dollar Exchange Rate</t>
  </si>
  <si>
    <t>Foreign currency forward contracts | Designated | U.S. Dollar to Chinese Renminbi Exchange Rate</t>
  </si>
  <si>
    <t>Foreign currency forward contracts | Designated | U.S. Dollar to Japanese Yen Exchange Rate</t>
  </si>
  <si>
    <t>Foreign currency forward contracts | Designated | U.S. Dollar to Korean Won Exchange Rate</t>
  </si>
  <si>
    <t>Notional amount of derivatives | ₩</t>
  </si>
  <si>
    <t>Weighted- Average Strike Rate | $ / ₩</t>
  </si>
  <si>
    <t>Foreign currency forward contracts | Designated | U.S. Dollar to Malaysian Ringgit Exchange Rate</t>
  </si>
  <si>
    <t>Notional amount of derivatives | MYR</t>
  </si>
  <si>
    <t>Weighted- Average Strike Rate | $ / MYR</t>
  </si>
  <si>
    <t>Foreign currency forward contracts | Designated | U.S. Dollar to Mexican Peso Exchange Rate</t>
  </si>
  <si>
    <t>Foreign currency forward contracts | Designated | British Pound Sterling to U.S. Dollar Exchange Rate</t>
  </si>
  <si>
    <t>Notional amount of derivatives | £</t>
  </si>
  <si>
    <t>Weighted- Average Strike Rate | £ / $</t>
  </si>
  <si>
    <t>Silver | Not designated</t>
  </si>
  <si>
    <t>Hedges of Commodity Risk</t>
  </si>
  <si>
    <t>Notional | ozt</t>
  </si>
  <si>
    <t>Weighted-average strike price per unit (in dollars per unit) | $ / ozt</t>
  </si>
  <si>
    <t>Gold | Not designated</t>
  </si>
  <si>
    <t>Nickel | Not designated</t>
  </si>
  <si>
    <t>Notional | lb</t>
  </si>
  <si>
    <t>Weighted-average strike price per unit (in dollars per unit) | $ / lb</t>
  </si>
  <si>
    <t>Aluminum | Not designated</t>
  </si>
  <si>
    <t>Copper | Not designated</t>
  </si>
  <si>
    <t>Platinum | Not designated</t>
  </si>
  <si>
    <t>Palladium | Not designated</t>
  </si>
  <si>
    <t>Derivative Instruments and Hedging Activities - Fair Value (Details) - USD ($) $ in Thousands</t>
  </si>
  <si>
    <t>Designated</t>
  </si>
  <si>
    <t>Derivatives, Fair Value [Line Items]</t>
  </si>
  <si>
    <t>Asset Derivatives, Fair Value</t>
  </si>
  <si>
    <t>Liability Derivatives, Fair Value</t>
  </si>
  <si>
    <t>Not designated</t>
  </si>
  <si>
    <t>Foreign currency forward contracts | Designated | Prepaid expenses and other current assets</t>
  </si>
  <si>
    <t>Foreign currency forward contracts | Designated | Other assets</t>
  </si>
  <si>
    <t>Foreign currency forward contracts | Designated | Accrued expenses and other current liabilities</t>
  </si>
  <si>
    <t>Foreign currency forward contracts | Designated | Other long-term liabilities</t>
  </si>
  <si>
    <t>Foreign currency forward contracts | Not designated | Prepaid expenses and other current assets</t>
  </si>
  <si>
    <t>Foreign currency forward contracts | Not designated | Accrued expenses and other current liabilities</t>
  </si>
  <si>
    <t>Commodity forward contracts | Not designated | Prepaid expenses and other current assets</t>
  </si>
  <si>
    <t>Commodity forward contracts | Not designated | Other assets</t>
  </si>
  <si>
    <t>Commodity forward contracts | Not designated | Accrued expenses and other current liabilities</t>
  </si>
  <si>
    <t>Commodity forward contracts | Not designated | Other long-term liabilities</t>
  </si>
  <si>
    <t>Derivative Instruments and Hedging Activities - Income Statement Disclosures (Details) - USD ($) $ in Thousands</t>
  </si>
  <si>
    <t>Foreign currency forward contracts | Net revenue | Designated</t>
  </si>
  <si>
    <t>Derivative Instruments, Gain (Loss) [Line Items]</t>
  </si>
  <si>
    <t>Amount of Deferred (Loss)/Gain Recognized in Other Comprehensive (Loss)/Income</t>
  </si>
  <si>
    <t>Amount of Net Gain/(Loss) Reclassified from Accumulated Other Comprehensive Loss into Net Income</t>
  </si>
  <si>
    <t>Foreign currency forward contracts | Cost of revenue | Designated</t>
  </si>
  <si>
    <t>Foreign currency forward contracts | Other, net | Not designated</t>
  </si>
  <si>
    <t>Amount of (Loss)/Gain Recognized in Net Income</t>
  </si>
  <si>
    <t>Commodity forward contracts | Other, net | Not designated</t>
  </si>
  <si>
    <t>Other, Net (Details) - USD ($) $ in Thousands</t>
  </si>
  <si>
    <t>Currency remeasurement gain/(loss) on net monetary assets</t>
  </si>
  <si>
    <t>Loss on foreign currency forward contracts</t>
  </si>
  <si>
    <t>(Loss)/gain on commodity forward contracts</t>
  </si>
  <si>
    <t>Segment Reporting (Details) $ in Thousands</t>
  </si>
  <si>
    <t>Jun. 30, 2016USD ($)</t>
  </si>
  <si>
    <t>Jun. 30, 2017USD ($)segment</t>
  </si>
  <si>
    <t>Number of reporting segments | segment</t>
  </si>
  <si>
    <t>Reconciliation from Segment Totals to Consolidated [Abstract]</t>
  </si>
  <si>
    <t>Operating segments</t>
  </si>
  <si>
    <t>Operating segments | Performance Sensing</t>
  </si>
  <si>
    <t>Operating segments | Sensing Solutions</t>
  </si>
  <si>
    <t>Corporate and other</t>
  </si>
  <si>
    <t>Segment reconciling items</t>
  </si>
  <si>
    <t>Net Income per Share - Schedule of Weighted Average Number of Shares (Details) - shares shares in Thousands</t>
  </si>
  <si>
    <t>Weighted Average Number of Shares Outstanding, Diluted [Abstract]</t>
  </si>
  <si>
    <t>Basic weighted-average ordinary shares outstanding (in shares)</t>
  </si>
  <si>
    <t>Dilutive effect of stock options (in shares)</t>
  </si>
  <si>
    <t>Dilutive effect of unvested restricted securities (in shares)</t>
  </si>
  <si>
    <t>Diluted weighted-average ordinary shares outstanding (in shares)</t>
  </si>
  <si>
    <t>Net Income per Share - Schedule of Antidilutive Securities Excluded from Computation of Earnings Per Share (Details) - shares shares in Thousands</t>
  </si>
  <si>
    <t>Anti-dilutive shares excluded</t>
  </si>
  <si>
    <t>Antidilutive Securities Excluded from Computation of Earnings Per Share [Line Items]</t>
  </si>
  <si>
    <t>Antidilutive securities excluded from computation of earnings per share (in shares)</t>
  </si>
  <si>
    <t>Contingently issuable shares excluded</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MXN &quot;#,##0_);_(&quot;MXN &quot;(#,##0)" numFmtId="171"/>
    <numFmt formatCode="_(&quot;₩ &quot;#,##0.0_);_(&quot;₩ &quot;(#,##0.0)" numFmtId="172"/>
    <numFmt formatCode="_(&quot;MYR &quot;#,##0.0_);_(&quot;MYR &quot;(#,##0.0)" numFmtId="173"/>
    <numFmt formatCode="_(&quot;MXN &quot;#,##0.0_);_(&quot;MXN &quot;(#,##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7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1230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1484</v>
      </c>
      <c r="C3" s="7" t="n">
        <v>351428</v>
      </c>
    </row>
    <row r="4" spans="1:3">
      <c r="A4" s="4" t="s">
        <v>26</v>
      </c>
      <c r="B4" s="5" t="n">
        <v>565636</v>
      </c>
      <c r="C4" s="5" t="n">
        <v>500211</v>
      </c>
    </row>
    <row r="5" spans="1:3">
      <c r="A5" s="4" t="s">
        <v>27</v>
      </c>
      <c r="B5" s="5" t="n">
        <v>411351</v>
      </c>
      <c r="C5" s="5" t="n">
        <v>389844</v>
      </c>
    </row>
    <row r="6" spans="1:3">
      <c r="A6" s="4" t="s">
        <v>28</v>
      </c>
      <c r="B6" s="5" t="n">
        <v>99738</v>
      </c>
      <c r="C6" s="5" t="n">
        <v>100002</v>
      </c>
    </row>
    <row r="7" spans="1:3">
      <c r="A7" s="4" t="s">
        <v>29</v>
      </c>
      <c r="B7" s="5" t="n">
        <v>1588209</v>
      </c>
      <c r="C7" s="5" t="n">
        <v>1341485</v>
      </c>
    </row>
    <row r="8" spans="1:3">
      <c r="A8" s="4" t="s">
        <v>30</v>
      </c>
      <c r="B8" s="5" t="n">
        <v>726403</v>
      </c>
      <c r="C8" s="5" t="n">
        <v>724046</v>
      </c>
    </row>
    <row r="9" spans="1:3">
      <c r="A9" s="4" t="s">
        <v>31</v>
      </c>
      <c r="B9" s="5" t="n">
        <v>3005464</v>
      </c>
      <c r="C9" s="5" t="n">
        <v>3005464</v>
      </c>
    </row>
    <row r="10" spans="1:3">
      <c r="A10" s="4" t="s">
        <v>32</v>
      </c>
      <c r="B10" s="5" t="n">
        <v>997823</v>
      </c>
      <c r="C10" s="5" t="n">
        <v>1075431</v>
      </c>
    </row>
    <row r="11" spans="1:3">
      <c r="A11" s="4" t="s">
        <v>33</v>
      </c>
      <c r="B11" s="5" t="n">
        <v>24416</v>
      </c>
      <c r="C11" s="5" t="n">
        <v>20695</v>
      </c>
    </row>
    <row r="12" spans="1:3">
      <c r="A12" s="4" t="s">
        <v>34</v>
      </c>
      <c r="B12" s="5" t="n">
        <v>75306</v>
      </c>
      <c r="C12" s="5" t="n">
        <v>73855</v>
      </c>
    </row>
    <row r="13" spans="1:3">
      <c r="A13" s="4" t="s">
        <v>35</v>
      </c>
      <c r="B13" s="5" t="n">
        <v>6417621</v>
      </c>
      <c r="C13" s="5" t="n">
        <v>6240976</v>
      </c>
    </row>
    <row r="14" spans="1:3">
      <c r="A14" s="3" t="s">
        <v>36</v>
      </c>
    </row>
    <row r="15" spans="1:3">
      <c r="A15" s="4" t="s">
        <v>37</v>
      </c>
      <c r="B15" s="5" t="n">
        <v>10704</v>
      </c>
      <c r="C15" s="5" t="n">
        <v>14643</v>
      </c>
    </row>
    <row r="16" spans="1:3">
      <c r="A16" s="4" t="s">
        <v>38</v>
      </c>
      <c r="B16" s="5" t="n">
        <v>329404</v>
      </c>
      <c r="C16" s="5" t="n">
        <v>299198</v>
      </c>
    </row>
    <row r="17" spans="1:3">
      <c r="A17" s="4" t="s">
        <v>39</v>
      </c>
      <c r="B17" s="5" t="n">
        <v>25112</v>
      </c>
      <c r="C17" s="5" t="n">
        <v>23889</v>
      </c>
    </row>
    <row r="18" spans="1:3">
      <c r="A18" s="4" t="s">
        <v>40</v>
      </c>
      <c r="B18" s="5" t="n">
        <v>235388</v>
      </c>
      <c r="C18" s="5" t="n">
        <v>245566</v>
      </c>
    </row>
    <row r="19" spans="1:3">
      <c r="A19" s="4" t="s">
        <v>41</v>
      </c>
      <c r="B19" s="5" t="n">
        <v>600608</v>
      </c>
      <c r="C19" s="5" t="n">
        <v>583296</v>
      </c>
    </row>
    <row r="20" spans="1:3">
      <c r="A20" s="4" t="s">
        <v>42</v>
      </c>
      <c r="B20" s="5" t="n">
        <v>401720</v>
      </c>
      <c r="C20" s="5" t="n">
        <v>392628</v>
      </c>
    </row>
    <row r="21" spans="1:3">
      <c r="A21" s="4" t="s">
        <v>43</v>
      </c>
      <c r="B21" s="5" t="n">
        <v>35591</v>
      </c>
      <c r="C21" s="5" t="n">
        <v>34878</v>
      </c>
    </row>
    <row r="22" spans="1:3">
      <c r="A22" s="4" t="s">
        <v>44</v>
      </c>
      <c r="B22" s="5" t="n">
        <v>30929</v>
      </c>
      <c r="C22" s="5" t="n">
        <v>32369</v>
      </c>
    </row>
    <row r="23" spans="1:3">
      <c r="A23" s="4" t="s">
        <v>45</v>
      </c>
      <c r="B23" s="5" t="n">
        <v>3225325</v>
      </c>
      <c r="C23" s="5" t="n">
        <v>3226582</v>
      </c>
    </row>
    <row r="24" spans="1:3">
      <c r="A24" s="4" t="s">
        <v>46</v>
      </c>
      <c r="B24" s="5" t="n">
        <v>29834</v>
      </c>
      <c r="C24" s="5" t="n">
        <v>29216</v>
      </c>
    </row>
    <row r="25" spans="1:3">
      <c r="A25" s="4" t="s">
        <v>47</v>
      </c>
      <c r="B25" s="5" t="n">
        <v>4324007</v>
      </c>
      <c r="C25" s="5" t="n">
        <v>4298969</v>
      </c>
    </row>
    <row r="26" spans="1:3">
      <c r="A26" s="4" t="s">
        <v>48</v>
      </c>
      <c r="B26" s="4" t="s">
        <v>49</v>
      </c>
      <c r="C26" s="4" t="s">
        <v>49</v>
      </c>
    </row>
    <row r="27" spans="1:3">
      <c r="A27" s="3" t="s">
        <v>50</v>
      </c>
    </row>
    <row r="28" spans="1:3">
      <c r="A28" s="4" t="s">
        <v>51</v>
      </c>
      <c r="B28" s="5" t="n">
        <v>2289</v>
      </c>
      <c r="C28" s="5" t="n">
        <v>2289</v>
      </c>
    </row>
    <row r="29" spans="1:3">
      <c r="A29" s="4" t="s">
        <v>52</v>
      </c>
      <c r="B29" s="5" t="n">
        <v>-296461</v>
      </c>
      <c r="C29" s="5" t="n">
        <v>-306505</v>
      </c>
    </row>
    <row r="30" spans="1:3">
      <c r="A30" s="4" t="s">
        <v>53</v>
      </c>
      <c r="B30" s="5" t="n">
        <v>1653460</v>
      </c>
      <c r="C30" s="5" t="n">
        <v>1643449</v>
      </c>
    </row>
    <row r="31" spans="1:3">
      <c r="A31" s="4" t="s">
        <v>54</v>
      </c>
      <c r="B31" s="5" t="n">
        <v>778214</v>
      </c>
      <c r="C31" s="5" t="n">
        <v>636841</v>
      </c>
    </row>
    <row r="32" spans="1:3">
      <c r="A32" s="4" t="s">
        <v>55</v>
      </c>
      <c r="B32" s="5" t="n">
        <v>-43888</v>
      </c>
      <c r="C32" s="5" t="n">
        <v>-34067</v>
      </c>
    </row>
    <row r="33" spans="1:3">
      <c r="A33" s="4" t="s">
        <v>56</v>
      </c>
      <c r="B33" s="5" t="n">
        <v>2093614</v>
      </c>
      <c r="C33" s="5" t="n">
        <v>1942007</v>
      </c>
    </row>
    <row r="34" spans="1:3">
      <c r="A34" s="4" t="s">
        <v>57</v>
      </c>
      <c r="B34" s="7" t="n">
        <v>6417621</v>
      </c>
      <c r="C34" s="7" t="n">
        <v>6240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row r="6" spans="1:2">
      <c r="A6" s="4" t="s">
        <v>129</v>
      </c>
      <c r="B6" s="4" t="s">
        <v>1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4"/>
    <col customWidth="1" max="3" min="3" width="27"/>
    <col customWidth="1" max="4" min="4" width="24"/>
    <col customWidth="1" max="5" min="5" width="27"/>
  </cols>
  <sheetData>
    <row r="1" spans="1:5">
      <c r="A1" s="1" t="s">
        <v>58</v>
      </c>
      <c r="B1" s="2" t="s">
        <v>59</v>
      </c>
      <c r="C1" s="2" t="s">
        <v>60</v>
      </c>
      <c r="D1" s="2" t="s">
        <v>61</v>
      </c>
      <c r="E1" s="2" t="s">
        <v>62</v>
      </c>
    </row>
    <row r="2" spans="1:5">
      <c r="A2" s="3" t="s">
        <v>24</v>
      </c>
    </row>
    <row r="3" spans="1:5">
      <c r="A3" s="4" t="s">
        <v>63</v>
      </c>
      <c r="C3" s="7" t="n">
        <v>12447</v>
      </c>
      <c r="E3" s="7" t="n">
        <v>11811</v>
      </c>
    </row>
    <row r="4" spans="1:5">
      <c r="A4" s="4" t="s">
        <v>64</v>
      </c>
      <c r="C4" s="7" t="n">
        <v>1687327</v>
      </c>
      <c r="E4" s="7" t="n">
        <v>1607269</v>
      </c>
    </row>
    <row r="5" spans="1:5">
      <c r="A5" s="3" t="s">
        <v>50</v>
      </c>
    </row>
    <row r="6" spans="1:5">
      <c r="A6" s="4" t="s">
        <v>65</v>
      </c>
      <c r="B6" s="8" t="n">
        <v>0.01</v>
      </c>
      <c r="D6" s="8" t="n">
        <v>0.01</v>
      </c>
    </row>
    <row r="7" spans="1:5">
      <c r="A7" s="4" t="s">
        <v>66</v>
      </c>
      <c r="C7" s="5" t="n">
        <v>400000000</v>
      </c>
      <c r="E7" s="5" t="n">
        <v>400000000</v>
      </c>
    </row>
    <row r="8" spans="1:5">
      <c r="A8" s="4" t="s">
        <v>67</v>
      </c>
      <c r="C8" s="5" t="n">
        <v>178437000</v>
      </c>
      <c r="E8" s="5" t="n">
        <v>178437000</v>
      </c>
    </row>
    <row r="9" spans="1:5">
      <c r="A9" s="4" t="s">
        <v>68</v>
      </c>
      <c r="C9" s="5" t="n">
        <v>7286000</v>
      </c>
      <c r="E9" s="5" t="n">
        <v>75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127</v>
      </c>
    </row>
    <row r="4" spans="1:2">
      <c r="A4" s="4" t="s">
        <v>224</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25</v>
      </c>
      <c r="B1" s="2" t="s">
        <v>226</v>
      </c>
    </row>
    <row r="2" spans="1:2">
      <c r="A2" s="3" t="s">
        <v>130</v>
      </c>
    </row>
    <row r="3" spans="1:2">
      <c r="A3" s="4" t="s">
        <v>227</v>
      </c>
      <c r="B3" s="10" t="n">
        <v>6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8</v>
      </c>
      <c r="B1" s="2" t="s">
        <v>2</v>
      </c>
      <c r="C1" s="2" t="s">
        <v>23</v>
      </c>
    </row>
    <row r="2" spans="1:3">
      <c r="A2" s="3" t="s">
        <v>229</v>
      </c>
    </row>
    <row r="3" spans="1:3">
      <c r="A3" s="4" t="s">
        <v>230</v>
      </c>
      <c r="B3" s="7" t="n">
        <v>167829</v>
      </c>
      <c r="C3" s="7" t="n">
        <v>169304</v>
      </c>
    </row>
    <row r="4" spans="1:3">
      <c r="A4" s="4" t="s">
        <v>231</v>
      </c>
      <c r="B4" s="5" t="n">
        <v>87186</v>
      </c>
      <c r="C4" s="5" t="n">
        <v>74810</v>
      </c>
    </row>
    <row r="5" spans="1:3">
      <c r="A5" s="4" t="s">
        <v>232</v>
      </c>
      <c r="B5" s="5" t="n">
        <v>156336</v>
      </c>
      <c r="C5" s="5" t="n">
        <v>145730</v>
      </c>
    </row>
    <row r="6" spans="1:3">
      <c r="A6" s="4" t="s">
        <v>27</v>
      </c>
      <c r="B6" s="7" t="n">
        <v>411351</v>
      </c>
      <c r="C6" s="7" t="n">
        <v>3898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7"/>
  </cols>
  <sheetData>
    <row r="1" spans="1:2">
      <c r="A1" s="1" t="s">
        <v>233</v>
      </c>
      <c r="B1" s="2" t="s">
        <v>1</v>
      </c>
    </row>
    <row r="2" spans="1:2">
      <c r="B2" s="2" t="s">
        <v>60</v>
      </c>
    </row>
    <row r="3" spans="1:2">
      <c r="A3" s="3" t="s">
        <v>135</v>
      </c>
    </row>
    <row r="4" spans="1:2">
      <c r="A4" s="4" t="s">
        <v>234</v>
      </c>
      <c r="B4" s="11" t="n">
        <v>0.3</v>
      </c>
    </row>
    <row r="5" spans="1:2">
      <c r="A5" s="4" t="s">
        <v>235</v>
      </c>
      <c r="B5" s="10" t="n">
        <v>9.80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1"/>
  </cols>
  <sheetData>
    <row r="1" spans="1:2">
      <c r="A1" s="1" t="s">
        <v>236</v>
      </c>
      <c r="B1" s="2" t="s">
        <v>1</v>
      </c>
    </row>
    <row r="2" spans="1:2">
      <c r="B2" s="2" t="s">
        <v>237</v>
      </c>
    </row>
    <row r="3" spans="1:2">
      <c r="A3" s="3" t="s">
        <v>238</v>
      </c>
    </row>
    <row r="4" spans="1:2">
      <c r="A4" s="4" t="s">
        <v>239</v>
      </c>
      <c r="B4" s="7" t="n">
        <v>1942007</v>
      </c>
    </row>
    <row r="5" spans="1:2">
      <c r="A5" s="4" t="s">
        <v>240</v>
      </c>
      <c r="B5" s="5" t="n">
        <v>-13773</v>
      </c>
    </row>
    <row r="6" spans="1:2">
      <c r="A6" s="4" t="s">
        <v>241</v>
      </c>
      <c r="B6" s="5" t="n">
        <v>3952</v>
      </c>
    </row>
    <row r="7" spans="1:2">
      <c r="A7" s="4" t="s">
        <v>242</v>
      </c>
      <c r="B7" s="5" t="n">
        <v>-9821</v>
      </c>
    </row>
    <row r="8" spans="1:2">
      <c r="A8" s="4" t="s">
        <v>243</v>
      </c>
      <c r="B8" s="5" t="n">
        <v>2093614</v>
      </c>
    </row>
    <row r="9" spans="1:2">
      <c r="A9" s="4" t="s">
        <v>244</v>
      </c>
    </row>
    <row r="10" spans="1:2">
      <c r="A10" s="3" t="s">
        <v>238</v>
      </c>
    </row>
    <row r="11" spans="1:2">
      <c r="A11" s="4" t="s">
        <v>239</v>
      </c>
      <c r="B11" s="5" t="n">
        <v>23</v>
      </c>
    </row>
    <row r="12" spans="1:2">
      <c r="A12" s="4" t="s">
        <v>240</v>
      </c>
      <c r="B12" s="5" t="n">
        <v>-13773</v>
      </c>
    </row>
    <row r="13" spans="1:2">
      <c r="A13" s="4" t="s">
        <v>241</v>
      </c>
      <c r="B13" s="5" t="n">
        <v>2737</v>
      </c>
    </row>
    <row r="14" spans="1:2">
      <c r="A14" s="4" t="s">
        <v>242</v>
      </c>
      <c r="B14" s="5" t="n">
        <v>-11036</v>
      </c>
    </row>
    <row r="15" spans="1:2">
      <c r="A15" s="4" t="s">
        <v>243</v>
      </c>
      <c r="B15" s="5" t="n">
        <v>-11013</v>
      </c>
    </row>
    <row r="16" spans="1:2">
      <c r="A16" s="4" t="s">
        <v>245</v>
      </c>
    </row>
    <row r="17" spans="1:2">
      <c r="A17" s="3" t="s">
        <v>238</v>
      </c>
    </row>
    <row r="18" spans="1:2">
      <c r="A18" s="4" t="s">
        <v>239</v>
      </c>
      <c r="B18" s="5" t="n">
        <v>-34090</v>
      </c>
    </row>
    <row r="19" spans="1:2">
      <c r="A19" s="4" t="s">
        <v>240</v>
      </c>
      <c r="B19" s="5" t="n">
        <v>0</v>
      </c>
    </row>
    <row r="20" spans="1:2">
      <c r="A20" s="4" t="s">
        <v>241</v>
      </c>
      <c r="B20" s="5" t="n">
        <v>1215</v>
      </c>
    </row>
    <row r="21" spans="1:2">
      <c r="A21" s="4" t="s">
        <v>242</v>
      </c>
      <c r="B21" s="5" t="n">
        <v>1215</v>
      </c>
    </row>
    <row r="22" spans="1:2">
      <c r="A22" s="4" t="s">
        <v>243</v>
      </c>
      <c r="B22" s="5" t="n">
        <v>-32875</v>
      </c>
    </row>
    <row r="23" spans="1:2">
      <c r="A23" s="4" t="s">
        <v>246</v>
      </c>
    </row>
    <row r="24" spans="1:2">
      <c r="A24" s="3" t="s">
        <v>238</v>
      </c>
    </row>
    <row r="25" spans="1:2">
      <c r="A25" s="4" t="s">
        <v>239</v>
      </c>
      <c r="B25" s="5" t="n">
        <v>-34067</v>
      </c>
    </row>
    <row r="26" spans="1:2">
      <c r="A26" s="4" t="s">
        <v>243</v>
      </c>
      <c r="B26" s="7" t="n">
        <v>-438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0</v>
      </c>
      <c r="D1" s="2" t="s">
        <v>1</v>
      </c>
    </row>
    <row r="2" spans="1:5">
      <c r="B2" s="2" t="s">
        <v>2</v>
      </c>
      <c r="C2" s="2" t="s">
        <v>71</v>
      </c>
      <c r="D2" s="2" t="s">
        <v>2</v>
      </c>
      <c r="E2" s="2" t="s">
        <v>71</v>
      </c>
    </row>
    <row r="3" spans="1:5">
      <c r="A3" s="3" t="s">
        <v>248</v>
      </c>
    </row>
    <row r="4" spans="1:5">
      <c r="A4" s="4" t="s">
        <v>73</v>
      </c>
      <c r="B4" s="7" t="n">
        <v>839874</v>
      </c>
      <c r="C4" s="7" t="n">
        <v>827545</v>
      </c>
      <c r="D4" s="7" t="n">
        <v>1647145</v>
      </c>
      <c r="E4" s="7" t="n">
        <v>1624094</v>
      </c>
    </row>
    <row r="5" spans="1:5">
      <c r="A5" s="4" t="s">
        <v>75</v>
      </c>
      <c r="B5" s="5" t="n">
        <v>-541032</v>
      </c>
      <c r="C5" s="5" t="n">
        <v>-537441</v>
      </c>
      <c r="D5" s="5" t="n">
        <v>-1073758</v>
      </c>
      <c r="E5" s="5" t="n">
        <v>-1065819</v>
      </c>
    </row>
    <row r="6" spans="1:5">
      <c r="A6" s="4" t="s">
        <v>84</v>
      </c>
      <c r="B6" s="5" t="n">
        <v>98068</v>
      </c>
      <c r="C6" s="5" t="n">
        <v>86491</v>
      </c>
      <c r="D6" s="5" t="n">
        <v>184136</v>
      </c>
      <c r="E6" s="5" t="n">
        <v>163298</v>
      </c>
    </row>
    <row r="7" spans="1:5">
      <c r="A7" s="4" t="s">
        <v>85</v>
      </c>
      <c r="B7" s="5" t="n">
        <v>-18611</v>
      </c>
      <c r="C7" s="5" t="n">
        <v>-20981</v>
      </c>
      <c r="D7" s="5" t="n">
        <v>-32943</v>
      </c>
      <c r="E7" s="5" t="n">
        <v>-37176</v>
      </c>
    </row>
    <row r="8" spans="1:5">
      <c r="A8" s="4" t="s">
        <v>86</v>
      </c>
      <c r="B8" s="5" t="n">
        <v>79457</v>
      </c>
      <c r="C8" s="5" t="n">
        <v>65510</v>
      </c>
      <c r="D8" s="5" t="n">
        <v>151193</v>
      </c>
      <c r="E8" s="5" t="n">
        <v>126122</v>
      </c>
    </row>
    <row r="9" spans="1:5">
      <c r="A9" s="4" t="s">
        <v>93</v>
      </c>
    </row>
    <row r="10" spans="1:5">
      <c r="A10" s="3" t="s">
        <v>248</v>
      </c>
    </row>
    <row r="11" spans="1:5">
      <c r="A11" s="4" t="s">
        <v>93</v>
      </c>
      <c r="B11" s="5" t="n">
        <v>758</v>
      </c>
      <c r="C11" s="5" t="n">
        <v>70</v>
      </c>
      <c r="D11" s="5" t="n">
        <v>1260</v>
      </c>
      <c r="E11" s="5" t="n">
        <v>329</v>
      </c>
    </row>
    <row r="12" spans="1:5">
      <c r="A12" s="4" t="s">
        <v>85</v>
      </c>
      <c r="B12" s="5" t="n">
        <v>-23</v>
      </c>
      <c r="C12" s="5" t="n">
        <v>-11</v>
      </c>
      <c r="D12" s="5" t="n">
        <v>-45</v>
      </c>
      <c r="E12" s="5" t="n">
        <v>-62</v>
      </c>
    </row>
    <row r="13" spans="1:5">
      <c r="A13" s="4" t="s">
        <v>249</v>
      </c>
      <c r="B13" s="5" t="n">
        <v>735</v>
      </c>
      <c r="C13" s="5" t="n">
        <v>59</v>
      </c>
      <c r="D13" s="5" t="n">
        <v>1215</v>
      </c>
      <c r="E13" s="5" t="n">
        <v>267</v>
      </c>
    </row>
    <row r="14" spans="1:5">
      <c r="A14" s="4" t="s">
        <v>250</v>
      </c>
    </row>
    <row r="15" spans="1:5">
      <c r="A15" s="3" t="s">
        <v>248</v>
      </c>
    </row>
    <row r="16" spans="1:5">
      <c r="A16" s="4" t="s">
        <v>84</v>
      </c>
      <c r="B16" s="5" t="n">
        <v>2467</v>
      </c>
      <c r="C16" s="5" t="n">
        <v>1552</v>
      </c>
      <c r="D16" s="5" t="n">
        <v>3650</v>
      </c>
      <c r="E16" s="5" t="n">
        <v>-2281</v>
      </c>
    </row>
    <row r="17" spans="1:5">
      <c r="A17" s="4" t="s">
        <v>85</v>
      </c>
      <c r="B17" s="5" t="n">
        <v>-618</v>
      </c>
      <c r="C17" s="5" t="n">
        <v>-389</v>
      </c>
      <c r="D17" s="5" t="n">
        <v>-913</v>
      </c>
      <c r="E17" s="5" t="n">
        <v>569</v>
      </c>
    </row>
    <row r="18" spans="1:5">
      <c r="A18" s="4" t="s">
        <v>86</v>
      </c>
      <c r="B18" s="5" t="n">
        <v>1849</v>
      </c>
      <c r="C18" s="5" t="n">
        <v>1163</v>
      </c>
      <c r="D18" s="5" t="n">
        <v>2737</v>
      </c>
      <c r="E18" s="5" t="n">
        <v>-1712</v>
      </c>
    </row>
    <row r="19" spans="1:5">
      <c r="A19" s="4" t="s">
        <v>251</v>
      </c>
    </row>
    <row r="20" spans="1:5">
      <c r="A20" s="3" t="s">
        <v>248</v>
      </c>
    </row>
    <row r="21" spans="1:5">
      <c r="A21" s="4" t="s">
        <v>73</v>
      </c>
      <c r="B21" s="5" t="n">
        <v>-2368</v>
      </c>
      <c r="C21" s="5" t="n">
        <v>-3838</v>
      </c>
      <c r="D21" s="5" t="n">
        <v>-7753</v>
      </c>
      <c r="E21" s="5" t="n">
        <v>-12304</v>
      </c>
    </row>
    <row r="22" spans="1:5">
      <c r="A22" s="4" t="s">
        <v>75</v>
      </c>
      <c r="B22" s="7" t="n">
        <v>4835</v>
      </c>
      <c r="C22" s="7" t="n">
        <v>5390</v>
      </c>
      <c r="D22" s="7" t="n">
        <v>11403</v>
      </c>
      <c r="E22" s="7" t="n">
        <v>100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39874</v>
      </c>
      <c r="C4" s="7" t="n">
        <v>827545</v>
      </c>
      <c r="D4" s="7" t="n">
        <v>1647145</v>
      </c>
      <c r="E4" s="7" t="n">
        <v>1624094</v>
      </c>
    </row>
    <row r="5" spans="1:5">
      <c r="A5" s="3" t="s">
        <v>74</v>
      </c>
    </row>
    <row r="6" spans="1:5">
      <c r="A6" s="4" t="s">
        <v>75</v>
      </c>
      <c r="B6" s="5" t="n">
        <v>541032</v>
      </c>
      <c r="C6" s="5" t="n">
        <v>537441</v>
      </c>
      <c r="D6" s="5" t="n">
        <v>1073758</v>
      </c>
      <c r="E6" s="5" t="n">
        <v>1065819</v>
      </c>
    </row>
    <row r="7" spans="1:5">
      <c r="A7" s="4" t="s">
        <v>76</v>
      </c>
      <c r="B7" s="5" t="n">
        <v>31216</v>
      </c>
      <c r="C7" s="5" t="n">
        <v>32288</v>
      </c>
      <c r="D7" s="5" t="n">
        <v>63030</v>
      </c>
      <c r="E7" s="5" t="n">
        <v>63639</v>
      </c>
    </row>
    <row r="8" spans="1:5">
      <c r="A8" s="4" t="s">
        <v>77</v>
      </c>
      <c r="B8" s="5" t="n">
        <v>81010</v>
      </c>
      <c r="C8" s="5" t="n">
        <v>77660</v>
      </c>
      <c r="D8" s="5" t="n">
        <v>151284</v>
      </c>
      <c r="E8" s="5" t="n">
        <v>149591</v>
      </c>
    </row>
    <row r="9" spans="1:5">
      <c r="A9" s="4" t="s">
        <v>78</v>
      </c>
      <c r="B9" s="5" t="n">
        <v>41003</v>
      </c>
      <c r="C9" s="5" t="n">
        <v>50563</v>
      </c>
      <c r="D9" s="5" t="n">
        <v>81261</v>
      </c>
      <c r="E9" s="5" t="n">
        <v>101010</v>
      </c>
    </row>
    <row r="10" spans="1:5">
      <c r="A10" s="4" t="s">
        <v>79</v>
      </c>
      <c r="B10" s="5" t="n">
        <v>6389</v>
      </c>
      <c r="C10" s="5" t="n">
        <v>1475</v>
      </c>
      <c r="D10" s="5" t="n">
        <v>17439</v>
      </c>
      <c r="E10" s="5" t="n">
        <v>2330</v>
      </c>
    </row>
    <row r="11" spans="1:5">
      <c r="A11" s="4" t="s">
        <v>80</v>
      </c>
      <c r="B11" s="5" t="n">
        <v>700650</v>
      </c>
      <c r="C11" s="5" t="n">
        <v>699427</v>
      </c>
      <c r="D11" s="5" t="n">
        <v>1386772</v>
      </c>
      <c r="E11" s="5" t="n">
        <v>1382389</v>
      </c>
    </row>
    <row r="12" spans="1:5">
      <c r="A12" s="4" t="s">
        <v>81</v>
      </c>
      <c r="B12" s="5" t="n">
        <v>139224</v>
      </c>
      <c r="C12" s="5" t="n">
        <v>128118</v>
      </c>
      <c r="D12" s="5" t="n">
        <v>260373</v>
      </c>
      <c r="E12" s="5" t="n">
        <v>241705</v>
      </c>
    </row>
    <row r="13" spans="1:5">
      <c r="A13" s="4" t="s">
        <v>82</v>
      </c>
      <c r="B13" s="5" t="n">
        <v>-40038</v>
      </c>
      <c r="C13" s="5" t="n">
        <v>-41757</v>
      </c>
      <c r="D13" s="5" t="n">
        <v>-80315</v>
      </c>
      <c r="E13" s="5" t="n">
        <v>-84025</v>
      </c>
    </row>
    <row r="14" spans="1:5">
      <c r="A14" s="4" t="s">
        <v>83</v>
      </c>
      <c r="B14" s="5" t="n">
        <v>-1118</v>
      </c>
      <c r="C14" s="5" t="n">
        <v>130</v>
      </c>
      <c r="D14" s="5" t="n">
        <v>4078</v>
      </c>
      <c r="E14" s="5" t="n">
        <v>5618</v>
      </c>
    </row>
    <row r="15" spans="1:5">
      <c r="A15" s="4" t="s">
        <v>84</v>
      </c>
      <c r="B15" s="5" t="n">
        <v>98068</v>
      </c>
      <c r="C15" s="5" t="n">
        <v>86491</v>
      </c>
      <c r="D15" s="5" t="n">
        <v>184136</v>
      </c>
      <c r="E15" s="5" t="n">
        <v>163298</v>
      </c>
    </row>
    <row r="16" spans="1:5">
      <c r="A16" s="4" t="s">
        <v>85</v>
      </c>
      <c r="B16" s="5" t="n">
        <v>18611</v>
      </c>
      <c r="C16" s="5" t="n">
        <v>20981</v>
      </c>
      <c r="D16" s="5" t="n">
        <v>32943</v>
      </c>
      <c r="E16" s="5" t="n">
        <v>37176</v>
      </c>
    </row>
    <row r="17" spans="1:5">
      <c r="A17" s="4" t="s">
        <v>86</v>
      </c>
      <c r="B17" s="7" t="n">
        <v>79457</v>
      </c>
      <c r="C17" s="7" t="n">
        <v>65510</v>
      </c>
      <c r="D17" s="7" t="n">
        <v>151193</v>
      </c>
      <c r="E17" s="7" t="n">
        <v>126122</v>
      </c>
    </row>
    <row r="18" spans="1:5">
      <c r="A18" s="4" t="s">
        <v>87</v>
      </c>
      <c r="B18" s="9" t="n">
        <v>0.46</v>
      </c>
      <c r="C18" s="9" t="n">
        <v>0.38</v>
      </c>
      <c r="D18" s="9" t="n">
        <v>0.88</v>
      </c>
      <c r="E18" s="9" t="n">
        <v>0.74</v>
      </c>
    </row>
    <row r="19" spans="1:5">
      <c r="A19" s="4" t="s">
        <v>88</v>
      </c>
      <c r="B19" s="9" t="n">
        <v>0.46</v>
      </c>
      <c r="C19" s="9" t="n">
        <v>0.38</v>
      </c>
      <c r="D19" s="9" t="n">
        <v>0.88</v>
      </c>
      <c r="E19" s="9"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2</v>
      </c>
      <c r="B1" s="2" t="s">
        <v>70</v>
      </c>
      <c r="D1" s="2" t="s">
        <v>1</v>
      </c>
    </row>
    <row r="2" spans="1:5">
      <c r="B2" s="2" t="s">
        <v>2</v>
      </c>
      <c r="C2" s="2" t="s">
        <v>71</v>
      </c>
      <c r="D2" s="2" t="s">
        <v>2</v>
      </c>
      <c r="E2" s="2" t="s">
        <v>71</v>
      </c>
    </row>
    <row r="3" spans="1:5">
      <c r="A3" s="3" t="s">
        <v>253</v>
      </c>
    </row>
    <row r="4" spans="1:5">
      <c r="A4" s="4" t="s">
        <v>79</v>
      </c>
      <c r="B4" s="7" t="n">
        <v>6389</v>
      </c>
      <c r="C4" s="7" t="n">
        <v>1475</v>
      </c>
      <c r="D4" s="7" t="n">
        <v>17439</v>
      </c>
      <c r="E4" s="7" t="n">
        <v>2330</v>
      </c>
    </row>
    <row r="5" spans="1:5">
      <c r="A5" s="4" t="s">
        <v>254</v>
      </c>
    </row>
    <row r="6" spans="1:5">
      <c r="A6" s="3" t="s">
        <v>255</v>
      </c>
    </row>
    <row r="7" spans="1:5">
      <c r="A7" s="4" t="s">
        <v>256</v>
      </c>
      <c r="D7" s="5" t="n">
        <v>17350</v>
      </c>
    </row>
    <row r="8" spans="1:5">
      <c r="A8" s="4" t="s">
        <v>257</v>
      </c>
      <c r="D8" s="5" t="n">
        <v>12165</v>
      </c>
    </row>
    <row r="9" spans="1:5">
      <c r="A9" s="4" t="s">
        <v>258</v>
      </c>
      <c r="D9" s="5" t="n">
        <v>-11764</v>
      </c>
    </row>
    <row r="10" spans="1:5">
      <c r="A10" s="4" t="s">
        <v>259</v>
      </c>
      <c r="D10" s="5" t="n">
        <v>1068</v>
      </c>
    </row>
    <row r="11" spans="1:5">
      <c r="A11" s="4" t="s">
        <v>260</v>
      </c>
      <c r="B11" s="5" t="n">
        <v>18819</v>
      </c>
      <c r="D11" s="5" t="n">
        <v>18819</v>
      </c>
    </row>
    <row r="12" spans="1:5">
      <c r="A12" s="4" t="s">
        <v>261</v>
      </c>
    </row>
    <row r="13" spans="1:5">
      <c r="A13" s="3" t="s">
        <v>253</v>
      </c>
    </row>
    <row r="14" spans="1:5">
      <c r="A14" s="4" t="s">
        <v>262</v>
      </c>
      <c r="B14" s="5" t="n">
        <v>2600</v>
      </c>
      <c r="D14" s="5" t="n">
        <v>8400</v>
      </c>
    </row>
    <row r="15" spans="1:5">
      <c r="A15" s="4" t="s">
        <v>263</v>
      </c>
      <c r="B15" s="7" t="n">
        <v>800</v>
      </c>
      <c r="D15" s="7" t="n">
        <v>1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4</v>
      </c>
      <c r="B1" s="2" t="s">
        <v>2</v>
      </c>
      <c r="C1" s="2" t="s">
        <v>23</v>
      </c>
    </row>
    <row r="2" spans="1:3">
      <c r="A2" s="3" t="s">
        <v>265</v>
      </c>
    </row>
    <row r="3" spans="1:3">
      <c r="A3" s="4" t="s">
        <v>266</v>
      </c>
      <c r="B3" s="7" t="n">
        <v>-16426</v>
      </c>
      <c r="C3" s="7" t="n">
        <v>-17655</v>
      </c>
    </row>
    <row r="4" spans="1:3">
      <c r="A4" s="4" t="s">
        <v>267</v>
      </c>
      <c r="B4" s="5" t="n">
        <v>-31192</v>
      </c>
      <c r="C4" s="5" t="n">
        <v>-33656</v>
      </c>
    </row>
    <row r="5" spans="1:3">
      <c r="A5" s="4" t="s">
        <v>268</v>
      </c>
      <c r="B5" s="5" t="n">
        <v>-4851</v>
      </c>
      <c r="C5" s="5" t="n">
        <v>-9901</v>
      </c>
    </row>
    <row r="6" spans="1:3">
      <c r="A6" s="4" t="s">
        <v>45</v>
      </c>
      <c r="B6" s="5" t="n">
        <v>3225325</v>
      </c>
      <c r="C6" s="5" t="n">
        <v>3226582</v>
      </c>
    </row>
    <row r="7" spans="1:3">
      <c r="A7" s="4" t="s">
        <v>269</v>
      </c>
      <c r="B7" s="5" t="n">
        <v>36782</v>
      </c>
      <c r="C7" s="5" t="n">
        <v>37111</v>
      </c>
    </row>
    <row r="8" spans="1:3">
      <c r="A8" s="4" t="s">
        <v>268</v>
      </c>
      <c r="B8" s="5" t="n">
        <v>-5853</v>
      </c>
      <c r="C8" s="5" t="n">
        <v>-4742</v>
      </c>
    </row>
    <row r="9" spans="1:3">
      <c r="A9" s="4" t="s">
        <v>44</v>
      </c>
      <c r="B9" s="5" t="n">
        <v>30929</v>
      </c>
      <c r="C9" s="5" t="n">
        <v>32369</v>
      </c>
    </row>
    <row r="10" spans="1:3">
      <c r="A10" s="4" t="s">
        <v>270</v>
      </c>
    </row>
    <row r="11" spans="1:3">
      <c r="A11" s="3" t="s">
        <v>265</v>
      </c>
    </row>
    <row r="12" spans="1:3">
      <c r="A12" s="4" t="s">
        <v>271</v>
      </c>
      <c r="B12" s="5" t="n">
        <v>927794</v>
      </c>
      <c r="C12" s="5" t="n">
        <v>937794</v>
      </c>
    </row>
    <row r="13" spans="1:3">
      <c r="A13" s="4" t="s">
        <v>272</v>
      </c>
    </row>
    <row r="14" spans="1:3">
      <c r="A14" s="3" t="s">
        <v>265</v>
      </c>
    </row>
    <row r="15" spans="1:3">
      <c r="A15" s="4" t="s">
        <v>271</v>
      </c>
      <c r="B15" s="7" t="n">
        <v>500000</v>
      </c>
      <c r="C15" s="5" t="n">
        <v>500000</v>
      </c>
    </row>
    <row r="16" spans="1:3">
      <c r="A16" s="4" t="s">
        <v>273</v>
      </c>
      <c r="B16" s="4" t="s">
        <v>274</v>
      </c>
    </row>
    <row r="17" spans="1:3">
      <c r="A17" s="4" t="s">
        <v>275</v>
      </c>
    </row>
    <row r="18" spans="1:3">
      <c r="A18" s="3" t="s">
        <v>265</v>
      </c>
    </row>
    <row r="19" spans="1:3">
      <c r="A19" s="4" t="s">
        <v>271</v>
      </c>
      <c r="B19" s="7" t="n">
        <v>400000</v>
      </c>
      <c r="C19" s="5" t="n">
        <v>400000</v>
      </c>
    </row>
    <row r="20" spans="1:3">
      <c r="A20" s="4" t="s">
        <v>273</v>
      </c>
      <c r="B20" s="4" t="s">
        <v>276</v>
      </c>
    </row>
    <row r="21" spans="1:3">
      <c r="A21" s="4" t="s">
        <v>277</v>
      </c>
    </row>
    <row r="22" spans="1:3">
      <c r="A22" s="3" t="s">
        <v>265</v>
      </c>
    </row>
    <row r="23" spans="1:3">
      <c r="A23" s="4" t="s">
        <v>271</v>
      </c>
      <c r="B23" s="7" t="n">
        <v>700000</v>
      </c>
      <c r="C23" s="5" t="n">
        <v>700000</v>
      </c>
    </row>
    <row r="24" spans="1:3">
      <c r="A24" s="4" t="s">
        <v>273</v>
      </c>
      <c r="B24" s="4" t="s">
        <v>278</v>
      </c>
    </row>
    <row r="25" spans="1:3">
      <c r="A25" s="4" t="s">
        <v>279</v>
      </c>
    </row>
    <row r="26" spans="1:3">
      <c r="A26" s="3" t="s">
        <v>265</v>
      </c>
    </row>
    <row r="27" spans="1:3">
      <c r="A27" s="4" t="s">
        <v>271</v>
      </c>
      <c r="B27" s="7" t="n">
        <v>750000</v>
      </c>
      <c r="C27" s="7" t="n">
        <v>750000</v>
      </c>
    </row>
    <row r="28" spans="1:3">
      <c r="A28" s="4" t="s">
        <v>273</v>
      </c>
      <c r="B28" s="4" t="s">
        <v>2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1</v>
      </c>
      <c r="B1" s="2" t="s">
        <v>2</v>
      </c>
      <c r="C1" s="2" t="s">
        <v>23</v>
      </c>
    </row>
    <row r="2" spans="1:3">
      <c r="A2" s="3" t="s">
        <v>265</v>
      </c>
    </row>
    <row r="3" spans="1:3">
      <c r="A3" s="4" t="s">
        <v>282</v>
      </c>
      <c r="B3" s="7" t="n">
        <v>36800000</v>
      </c>
      <c r="C3" s="7" t="n">
        <v>36800000</v>
      </c>
    </row>
    <row r="4" spans="1:3">
      <c r="A4" s="4" t="s">
        <v>283</v>
      </c>
    </row>
    <row r="5" spans="1:3">
      <c r="A5" s="3" t="s">
        <v>265</v>
      </c>
    </row>
    <row r="6" spans="1:3">
      <c r="A6" s="4" t="s">
        <v>284</v>
      </c>
      <c r="B6" s="5" t="n">
        <v>415200000</v>
      </c>
    </row>
    <row r="7" spans="1:3">
      <c r="A7" s="4" t="s">
        <v>285</v>
      </c>
      <c r="B7" s="5" t="n">
        <v>420000000</v>
      </c>
    </row>
    <row r="8" spans="1:3">
      <c r="A8" s="4" t="s">
        <v>286</v>
      </c>
      <c r="B8" s="5" t="n">
        <v>4800000</v>
      </c>
    </row>
    <row r="9" spans="1:3">
      <c r="A9" s="4" t="s">
        <v>287</v>
      </c>
      <c r="B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88</v>
      </c>
      <c r="B1" s="2" t="s">
        <v>70</v>
      </c>
      <c r="D1" s="2" t="s">
        <v>1</v>
      </c>
    </row>
    <row r="2" spans="1:5">
      <c r="B2" s="2" t="s">
        <v>2</v>
      </c>
      <c r="C2" s="2" t="s">
        <v>71</v>
      </c>
      <c r="D2" s="2" t="s">
        <v>2</v>
      </c>
      <c r="E2" s="2" t="s">
        <v>71</v>
      </c>
    </row>
    <row r="3" spans="1:5">
      <c r="A3" s="3" t="s">
        <v>144</v>
      </c>
    </row>
    <row r="4" spans="1:5">
      <c r="A4" s="4" t="s">
        <v>85</v>
      </c>
      <c r="B4" s="7" t="n">
        <v>18611</v>
      </c>
      <c r="C4" s="7" t="n">
        <v>20981</v>
      </c>
      <c r="D4" s="7" t="n">
        <v>32943</v>
      </c>
      <c r="E4" s="7" t="n">
        <v>371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9</v>
      </c>
      <c r="B1" s="2" t="s">
        <v>70</v>
      </c>
      <c r="D1" s="2" t="s">
        <v>1</v>
      </c>
    </row>
    <row r="2" spans="1:5">
      <c r="B2" s="2" t="s">
        <v>2</v>
      </c>
      <c r="C2" s="2" t="s">
        <v>71</v>
      </c>
      <c r="D2" s="2" t="s">
        <v>2</v>
      </c>
      <c r="E2" s="2" t="s">
        <v>71</v>
      </c>
    </row>
    <row r="3" spans="1:5">
      <c r="A3" s="3" t="s">
        <v>290</v>
      </c>
    </row>
    <row r="4" spans="1:5">
      <c r="A4" s="4" t="s">
        <v>291</v>
      </c>
      <c r="B4" s="7" t="n">
        <v>676</v>
      </c>
      <c r="C4" s="7" t="n">
        <v>689</v>
      </c>
      <c r="D4" s="7" t="n">
        <v>1299</v>
      </c>
      <c r="E4" s="7" t="n">
        <v>1357</v>
      </c>
    </row>
    <row r="5" spans="1:5">
      <c r="A5" s="4" t="s">
        <v>292</v>
      </c>
      <c r="B5" s="5" t="n">
        <v>750</v>
      </c>
      <c r="C5" s="5" t="n">
        <v>750</v>
      </c>
      <c r="D5" s="5" t="n">
        <v>1499</v>
      </c>
      <c r="E5" s="5" t="n">
        <v>1555</v>
      </c>
    </row>
    <row r="6" spans="1:5">
      <c r="A6" s="4" t="s">
        <v>293</v>
      </c>
      <c r="B6" s="5" t="n">
        <v>-763</v>
      </c>
      <c r="C6" s="5" t="n">
        <v>-906</v>
      </c>
      <c r="D6" s="5" t="n">
        <v>-1537</v>
      </c>
      <c r="E6" s="5" t="n">
        <v>-1812</v>
      </c>
    </row>
    <row r="7" spans="1:5">
      <c r="A7" s="4" t="s">
        <v>294</v>
      </c>
      <c r="B7" s="5" t="n">
        <v>361</v>
      </c>
      <c r="C7" s="5" t="n">
        <v>183</v>
      </c>
      <c r="D7" s="5" t="n">
        <v>725</v>
      </c>
      <c r="E7" s="5" t="n">
        <v>380</v>
      </c>
    </row>
    <row r="8" spans="1:5">
      <c r="A8" s="4" t="s">
        <v>295</v>
      </c>
      <c r="B8" s="5" t="n">
        <v>-335</v>
      </c>
      <c r="C8" s="5" t="n">
        <v>-298</v>
      </c>
      <c r="D8" s="5" t="n">
        <v>-669</v>
      </c>
      <c r="E8" s="5" t="n">
        <v>-641</v>
      </c>
    </row>
    <row r="9" spans="1:5">
      <c r="A9" s="4" t="s">
        <v>296</v>
      </c>
      <c r="B9" s="5" t="n">
        <v>732</v>
      </c>
      <c r="C9" s="5" t="n">
        <v>185</v>
      </c>
      <c r="D9" s="5" t="n">
        <v>1204</v>
      </c>
      <c r="E9" s="5" t="n">
        <v>590</v>
      </c>
    </row>
    <row r="10" spans="1:5">
      <c r="A10" s="4" t="s">
        <v>297</v>
      </c>
      <c r="B10" s="5" t="n">
        <v>1421</v>
      </c>
      <c r="C10" s="5" t="n">
        <v>603</v>
      </c>
      <c r="D10" s="5" t="n">
        <v>2521</v>
      </c>
      <c r="E10" s="5" t="n">
        <v>1429</v>
      </c>
    </row>
    <row r="11" spans="1:5">
      <c r="A11" s="4" t="s">
        <v>298</v>
      </c>
    </row>
    <row r="12" spans="1:5">
      <c r="A12" s="3" t="s">
        <v>290</v>
      </c>
    </row>
    <row r="13" spans="1:5">
      <c r="A13" s="4" t="s">
        <v>291</v>
      </c>
      <c r="B13" s="5" t="n">
        <v>0</v>
      </c>
      <c r="C13" s="5" t="n">
        <v>0</v>
      </c>
      <c r="D13" s="5" t="n">
        <v>0</v>
      </c>
      <c r="E13" s="5" t="n">
        <v>0</v>
      </c>
    </row>
    <row r="14" spans="1:5">
      <c r="A14" s="4" t="s">
        <v>292</v>
      </c>
      <c r="B14" s="5" t="n">
        <v>409</v>
      </c>
      <c r="C14" s="5" t="n">
        <v>357</v>
      </c>
      <c r="D14" s="5" t="n">
        <v>829</v>
      </c>
      <c r="E14" s="5" t="n">
        <v>777</v>
      </c>
    </row>
    <row r="15" spans="1:5">
      <c r="A15" s="4" t="s">
        <v>293</v>
      </c>
      <c r="B15" s="5" t="n">
        <v>-537</v>
      </c>
      <c r="C15" s="5" t="n">
        <v>-667</v>
      </c>
      <c r="D15" s="5" t="n">
        <v>-1090</v>
      </c>
      <c r="E15" s="5" t="n">
        <v>-1347</v>
      </c>
    </row>
    <row r="16" spans="1:5">
      <c r="A16" s="4" t="s">
        <v>294</v>
      </c>
      <c r="B16" s="5" t="n">
        <v>278</v>
      </c>
      <c r="C16" s="5" t="n">
        <v>119</v>
      </c>
      <c r="D16" s="5" t="n">
        <v>563</v>
      </c>
      <c r="E16" s="5" t="n">
        <v>237</v>
      </c>
    </row>
    <row r="17" spans="1:5">
      <c r="A17" s="4" t="s">
        <v>295</v>
      </c>
      <c r="B17" s="5" t="n">
        <v>0</v>
      </c>
      <c r="C17" s="5" t="n">
        <v>0</v>
      </c>
      <c r="D17" s="5" t="n">
        <v>0</v>
      </c>
      <c r="E17" s="5" t="n">
        <v>0</v>
      </c>
    </row>
    <row r="18" spans="1:5">
      <c r="A18" s="4" t="s">
        <v>296</v>
      </c>
      <c r="B18" s="5" t="n">
        <v>732</v>
      </c>
      <c r="C18" s="5" t="n">
        <v>185</v>
      </c>
      <c r="D18" s="5" t="n">
        <v>1204</v>
      </c>
      <c r="E18" s="5" t="n">
        <v>590</v>
      </c>
    </row>
    <row r="19" spans="1:5">
      <c r="A19" s="4" t="s">
        <v>297</v>
      </c>
      <c r="B19" s="5" t="n">
        <v>882</v>
      </c>
      <c r="C19" s="5" t="n">
        <v>-6</v>
      </c>
      <c r="D19" s="5" t="n">
        <v>1506</v>
      </c>
      <c r="E19" s="5" t="n">
        <v>257</v>
      </c>
    </row>
    <row r="20" spans="1:5">
      <c r="A20" s="4" t="s">
        <v>299</v>
      </c>
    </row>
    <row r="21" spans="1:5">
      <c r="A21" s="3" t="s">
        <v>290</v>
      </c>
    </row>
    <row r="22" spans="1:5">
      <c r="A22" s="4" t="s">
        <v>291</v>
      </c>
      <c r="B22" s="5" t="n">
        <v>22</v>
      </c>
      <c r="C22" s="5" t="n">
        <v>26</v>
      </c>
      <c r="D22" s="5" t="n">
        <v>43</v>
      </c>
      <c r="E22" s="5" t="n">
        <v>51</v>
      </c>
    </row>
    <row r="23" spans="1:5">
      <c r="A23" s="4" t="s">
        <v>292</v>
      </c>
      <c r="B23" s="5" t="n">
        <v>79</v>
      </c>
      <c r="C23" s="5" t="n">
        <v>95</v>
      </c>
      <c r="D23" s="5" t="n">
        <v>159</v>
      </c>
      <c r="E23" s="5" t="n">
        <v>189</v>
      </c>
    </row>
    <row r="24" spans="1:5">
      <c r="A24" s="4" t="s">
        <v>293</v>
      </c>
      <c r="B24" s="5" t="n">
        <v>0</v>
      </c>
      <c r="C24" s="5" t="n">
        <v>0</v>
      </c>
      <c r="D24" s="5" t="n">
        <v>0</v>
      </c>
      <c r="E24" s="5" t="n">
        <v>0</v>
      </c>
    </row>
    <row r="25" spans="1:5">
      <c r="A25" s="4" t="s">
        <v>294</v>
      </c>
      <c r="B25" s="5" t="n">
        <v>16</v>
      </c>
      <c r="C25" s="5" t="n">
        <v>48</v>
      </c>
      <c r="D25" s="5" t="n">
        <v>24</v>
      </c>
      <c r="E25" s="5" t="n">
        <v>96</v>
      </c>
    </row>
    <row r="26" spans="1:5">
      <c r="A26" s="4" t="s">
        <v>295</v>
      </c>
      <c r="B26" s="5" t="n">
        <v>-334</v>
      </c>
      <c r="C26" s="5" t="n">
        <v>-334</v>
      </c>
      <c r="D26" s="5" t="n">
        <v>-667</v>
      </c>
      <c r="E26" s="5" t="n">
        <v>-667</v>
      </c>
    </row>
    <row r="27" spans="1:5">
      <c r="A27" s="4" t="s">
        <v>296</v>
      </c>
      <c r="B27" s="5" t="n">
        <v>0</v>
      </c>
      <c r="C27" s="5" t="n">
        <v>0</v>
      </c>
      <c r="D27" s="5" t="n">
        <v>0</v>
      </c>
      <c r="E27" s="5" t="n">
        <v>0</v>
      </c>
    </row>
    <row r="28" spans="1:5">
      <c r="A28" s="4" t="s">
        <v>297</v>
      </c>
      <c r="B28" s="5" t="n">
        <v>-217</v>
      </c>
      <c r="C28" s="5" t="n">
        <v>-165</v>
      </c>
      <c r="D28" s="5" t="n">
        <v>-441</v>
      </c>
      <c r="E28" s="5" t="n">
        <v>-331</v>
      </c>
    </row>
    <row r="29" spans="1:5">
      <c r="A29" s="4" t="s">
        <v>300</v>
      </c>
    </row>
    <row r="30" spans="1:5">
      <c r="A30" s="3" t="s">
        <v>290</v>
      </c>
    </row>
    <row r="31" spans="1:5">
      <c r="A31" s="4" t="s">
        <v>291</v>
      </c>
      <c r="B31" s="5" t="n">
        <v>654</v>
      </c>
      <c r="C31" s="5" t="n">
        <v>663</v>
      </c>
      <c r="D31" s="5" t="n">
        <v>1256</v>
      </c>
      <c r="E31" s="5" t="n">
        <v>1306</v>
      </c>
    </row>
    <row r="32" spans="1:5">
      <c r="A32" s="4" t="s">
        <v>292</v>
      </c>
      <c r="B32" s="5" t="n">
        <v>262</v>
      </c>
      <c r="C32" s="5" t="n">
        <v>298</v>
      </c>
      <c r="D32" s="5" t="n">
        <v>511</v>
      </c>
      <c r="E32" s="5" t="n">
        <v>589</v>
      </c>
    </row>
    <row r="33" spans="1:5">
      <c r="A33" s="4" t="s">
        <v>293</v>
      </c>
      <c r="B33" s="5" t="n">
        <v>-226</v>
      </c>
      <c r="C33" s="5" t="n">
        <v>-239</v>
      </c>
      <c r="D33" s="5" t="n">
        <v>-447</v>
      </c>
      <c r="E33" s="5" t="n">
        <v>-465</v>
      </c>
    </row>
    <row r="34" spans="1:5">
      <c r="A34" s="4" t="s">
        <v>294</v>
      </c>
      <c r="B34" s="5" t="n">
        <v>67</v>
      </c>
      <c r="C34" s="5" t="n">
        <v>16</v>
      </c>
      <c r="D34" s="5" t="n">
        <v>138</v>
      </c>
      <c r="E34" s="5" t="n">
        <v>47</v>
      </c>
    </row>
    <row r="35" spans="1:5">
      <c r="A35" s="4" t="s">
        <v>295</v>
      </c>
      <c r="B35" s="5" t="n">
        <v>-1</v>
      </c>
      <c r="C35" s="5" t="n">
        <v>36</v>
      </c>
      <c r="D35" s="5" t="n">
        <v>-2</v>
      </c>
      <c r="E35" s="5" t="n">
        <v>26</v>
      </c>
    </row>
    <row r="36" spans="1:5">
      <c r="A36" s="4" t="s">
        <v>296</v>
      </c>
      <c r="B36" s="5" t="n">
        <v>0</v>
      </c>
      <c r="C36" s="5" t="n">
        <v>0</v>
      </c>
      <c r="D36" s="5" t="n">
        <v>0</v>
      </c>
      <c r="E36" s="5" t="n">
        <v>0</v>
      </c>
    </row>
    <row r="37" spans="1:5">
      <c r="A37" s="4" t="s">
        <v>297</v>
      </c>
      <c r="B37" s="7" t="n">
        <v>756</v>
      </c>
      <c r="C37" s="7" t="n">
        <v>774</v>
      </c>
      <c r="D37" s="7" t="n">
        <v>1456</v>
      </c>
      <c r="E37" s="7" t="n">
        <v>15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0</v>
      </c>
      <c r="D1" s="2" t="s">
        <v>1</v>
      </c>
    </row>
    <row r="2" spans="1:5">
      <c r="B2" s="2" t="s">
        <v>2</v>
      </c>
      <c r="C2" s="2" t="s">
        <v>71</v>
      </c>
      <c r="D2" s="2" t="s">
        <v>2</v>
      </c>
      <c r="E2" s="2" t="s">
        <v>71</v>
      </c>
    </row>
    <row r="3" spans="1:5">
      <c r="A3" s="3" t="s">
        <v>302</v>
      </c>
    </row>
    <row r="4" spans="1:5">
      <c r="A4" s="4" t="s">
        <v>303</v>
      </c>
      <c r="B4" s="7" t="n">
        <v>6057</v>
      </c>
      <c r="C4" s="7" t="n">
        <v>5006</v>
      </c>
      <c r="D4" s="7" t="n">
        <v>10009</v>
      </c>
      <c r="E4" s="7" t="n">
        <v>8522</v>
      </c>
    </row>
    <row r="5" spans="1:5">
      <c r="A5" s="4" t="s">
        <v>304</v>
      </c>
    </row>
    <row r="6" spans="1:5">
      <c r="A6" s="3" t="s">
        <v>302</v>
      </c>
    </row>
    <row r="7" spans="1:5">
      <c r="A7" s="4" t="s">
        <v>303</v>
      </c>
      <c r="B7" s="5" t="n">
        <v>2055</v>
      </c>
      <c r="C7" s="5" t="n">
        <v>2227</v>
      </c>
      <c r="D7" s="5" t="n">
        <v>3480</v>
      </c>
      <c r="E7" s="5" t="n">
        <v>3926</v>
      </c>
    </row>
    <row r="8" spans="1:5">
      <c r="A8" s="4" t="s">
        <v>305</v>
      </c>
    </row>
    <row r="9" spans="1:5">
      <c r="A9" s="3" t="s">
        <v>302</v>
      </c>
    </row>
    <row r="10" spans="1:5">
      <c r="A10" s="4" t="s">
        <v>303</v>
      </c>
      <c r="B10" s="7" t="n">
        <v>4002</v>
      </c>
      <c r="C10" s="7" t="n">
        <v>2779</v>
      </c>
      <c r="D10" s="7" t="n">
        <v>6529</v>
      </c>
      <c r="E10" s="7" t="n">
        <v>45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3" t="s">
        <v>302</v>
      </c>
    </row>
    <row r="4" spans="1:2">
      <c r="A4" s="4" t="s">
        <v>308</v>
      </c>
      <c r="B4" s="5" t="n">
        <v>387</v>
      </c>
    </row>
    <row r="5" spans="1:2">
      <c r="A5" s="4" t="s">
        <v>309</v>
      </c>
      <c r="B5" s="9" t="n">
        <v>14.5</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307</v>
      </c>
    </row>
    <row r="3" spans="1:2">
      <c r="A3" s="4" t="s">
        <v>315</v>
      </c>
    </row>
    <row r="4" spans="1:2">
      <c r="A4" s="3" t="s">
        <v>302</v>
      </c>
    </row>
    <row r="5" spans="1:2">
      <c r="A5" s="4" t="s">
        <v>308</v>
      </c>
      <c r="B5" s="5" t="n">
        <v>146</v>
      </c>
    </row>
    <row r="6" spans="1:2">
      <c r="A6" s="4" t="s">
        <v>309</v>
      </c>
      <c r="B6" s="9" t="n">
        <v>43.66</v>
      </c>
    </row>
    <row r="7" spans="1:2">
      <c r="A7" s="4" t="s">
        <v>316</v>
      </c>
    </row>
    <row r="8" spans="1:2">
      <c r="A8" s="3" t="s">
        <v>302</v>
      </c>
    </row>
    <row r="9" spans="1:2">
      <c r="A9" s="4" t="s">
        <v>308</v>
      </c>
      <c r="B9" s="5" t="n">
        <v>34</v>
      </c>
    </row>
    <row r="10" spans="1:2">
      <c r="A10" s="4" t="s">
        <v>309</v>
      </c>
      <c r="B10" s="9" t="n">
        <v>41.1</v>
      </c>
    </row>
    <row r="11" spans="1:2">
      <c r="A11" s="4" t="s">
        <v>317</v>
      </c>
    </row>
    <row r="12" spans="1:2">
      <c r="A12" s="3" t="s">
        <v>302</v>
      </c>
    </row>
    <row r="13" spans="1:2">
      <c r="A13" s="4" t="s">
        <v>308</v>
      </c>
      <c r="B13" s="5" t="n">
        <v>183</v>
      </c>
    </row>
    <row r="14" spans="1:2">
      <c r="A14" s="4" t="s">
        <v>309</v>
      </c>
      <c r="B14" s="9" t="n">
        <v>43.67</v>
      </c>
    </row>
    <row r="15" spans="1:2">
      <c r="A15" s="4" t="s">
        <v>318</v>
      </c>
    </row>
    <row r="16" spans="1:2">
      <c r="A16" s="3" t="s">
        <v>302</v>
      </c>
    </row>
    <row r="17" spans="1:2">
      <c r="A17" s="4" t="s">
        <v>308</v>
      </c>
      <c r="B17" s="5" t="n">
        <v>53</v>
      </c>
    </row>
    <row r="18" spans="1:2">
      <c r="A18" s="4" t="s">
        <v>309</v>
      </c>
      <c r="B18" s="9" t="n">
        <v>43.33</v>
      </c>
    </row>
    <row r="19" spans="1:2">
      <c r="A19" s="4" t="s">
        <v>319</v>
      </c>
    </row>
    <row r="20" spans="1:2">
      <c r="A20" s="3" t="s">
        <v>302</v>
      </c>
    </row>
    <row r="21" spans="1:2">
      <c r="A21" s="4" t="s">
        <v>312</v>
      </c>
      <c r="B21" s="4" t="s">
        <v>320</v>
      </c>
    </row>
    <row r="22" spans="1:2">
      <c r="A22" s="4" t="s">
        <v>321</v>
      </c>
    </row>
    <row r="23" spans="1:2">
      <c r="A23" s="3" t="s">
        <v>302</v>
      </c>
    </row>
    <row r="24" spans="1:2">
      <c r="A24" s="4" t="s">
        <v>312</v>
      </c>
      <c r="B24" s="4" t="s">
        <v>320</v>
      </c>
    </row>
    <row r="25" spans="1:2">
      <c r="A25" s="4" t="s">
        <v>322</v>
      </c>
    </row>
    <row r="26" spans="1:2">
      <c r="A26" s="3" t="s">
        <v>302</v>
      </c>
    </row>
    <row r="27" spans="1:2">
      <c r="A27" s="4" t="s">
        <v>312</v>
      </c>
      <c r="B27" s="4" t="s">
        <v>323</v>
      </c>
    </row>
    <row r="28" spans="1:2">
      <c r="A28" s="4" t="s">
        <v>324</v>
      </c>
    </row>
    <row r="29" spans="1:2">
      <c r="A29" s="3" t="s">
        <v>302</v>
      </c>
    </row>
    <row r="30" spans="1:2">
      <c r="A30" s="4" t="s">
        <v>312</v>
      </c>
      <c r="B30"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326</v>
      </c>
      <c r="B1" s="2" t="s">
        <v>1</v>
      </c>
    </row>
    <row r="2" spans="1:2">
      <c r="B2" s="2" t="s">
        <v>327</v>
      </c>
    </row>
    <row r="3" spans="1:2">
      <c r="A3" s="3" t="s">
        <v>150</v>
      </c>
    </row>
    <row r="4" spans="1:2">
      <c r="A4" s="4" t="s">
        <v>328</v>
      </c>
      <c r="B4" s="5" t="n">
        <v>1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4" t="s">
        <v>330</v>
      </c>
    </row>
    <row r="3" spans="1:3">
      <c r="A3" s="3" t="s">
        <v>331</v>
      </c>
    </row>
    <row r="4" spans="1:3">
      <c r="A4" s="4" t="s">
        <v>331</v>
      </c>
      <c r="B4" s="7" t="n">
        <v>0</v>
      </c>
      <c r="C4" s="7" t="n">
        <v>0</v>
      </c>
    </row>
    <row r="5" spans="1:3">
      <c r="A5" s="3" t="s">
        <v>332</v>
      </c>
    </row>
    <row r="6" spans="1:3">
      <c r="A6" s="4" t="s">
        <v>332</v>
      </c>
      <c r="B6" s="5" t="n">
        <v>0</v>
      </c>
      <c r="C6" s="5" t="n">
        <v>0</v>
      </c>
    </row>
    <row r="7" spans="1:3">
      <c r="A7" s="4" t="s">
        <v>333</v>
      </c>
    </row>
    <row r="8" spans="1:3">
      <c r="A8" s="3" t="s">
        <v>331</v>
      </c>
    </row>
    <row r="9" spans="1:3">
      <c r="A9" s="4" t="s">
        <v>331</v>
      </c>
      <c r="B9" s="5" t="n">
        <v>0</v>
      </c>
      <c r="C9" s="5" t="n">
        <v>0</v>
      </c>
    </row>
    <row r="10" spans="1:3">
      <c r="A10" s="3" t="s">
        <v>332</v>
      </c>
    </row>
    <row r="11" spans="1:3">
      <c r="A11" s="4" t="s">
        <v>332</v>
      </c>
      <c r="B11" s="5" t="n">
        <v>0</v>
      </c>
      <c r="C11" s="5" t="n">
        <v>0</v>
      </c>
    </row>
    <row r="12" spans="1:3">
      <c r="A12" s="4" t="s">
        <v>334</v>
      </c>
    </row>
    <row r="13" spans="1:3">
      <c r="A13" s="3" t="s">
        <v>331</v>
      </c>
    </row>
    <row r="14" spans="1:3">
      <c r="A14" s="4" t="s">
        <v>331</v>
      </c>
      <c r="B14" s="5" t="n">
        <v>0</v>
      </c>
      <c r="C14" s="5" t="n">
        <v>0</v>
      </c>
    </row>
    <row r="15" spans="1:3">
      <c r="A15" s="3" t="s">
        <v>332</v>
      </c>
    </row>
    <row r="16" spans="1:3">
      <c r="A16" s="4" t="s">
        <v>332</v>
      </c>
      <c r="B16" s="5" t="n">
        <v>0</v>
      </c>
      <c r="C16" s="5" t="n">
        <v>0</v>
      </c>
    </row>
    <row r="17" spans="1:3">
      <c r="A17" s="4" t="s">
        <v>335</v>
      </c>
    </row>
    <row r="18" spans="1:3">
      <c r="A18" s="3" t="s">
        <v>331</v>
      </c>
    </row>
    <row r="19" spans="1:3">
      <c r="A19" s="4" t="s">
        <v>331</v>
      </c>
      <c r="B19" s="5" t="n">
        <v>12996</v>
      </c>
      <c r="C19" s="5" t="n">
        <v>35396</v>
      </c>
    </row>
    <row r="20" spans="1:3">
      <c r="A20" s="3" t="s">
        <v>332</v>
      </c>
    </row>
    <row r="21" spans="1:3">
      <c r="A21" s="4" t="s">
        <v>332</v>
      </c>
      <c r="B21" s="5" t="n">
        <v>24596</v>
      </c>
      <c r="C21" s="5" t="n">
        <v>30991</v>
      </c>
    </row>
    <row r="22" spans="1:3">
      <c r="A22" s="4" t="s">
        <v>336</v>
      </c>
    </row>
    <row r="23" spans="1:3">
      <c r="A23" s="3" t="s">
        <v>331</v>
      </c>
    </row>
    <row r="24" spans="1:3">
      <c r="A24" s="4" t="s">
        <v>331</v>
      </c>
      <c r="B24" s="5" t="n">
        <v>9519</v>
      </c>
      <c r="C24" s="5" t="n">
        <v>32757</v>
      </c>
    </row>
    <row r="25" spans="1:3">
      <c r="A25" s="3" t="s">
        <v>332</v>
      </c>
    </row>
    <row r="26" spans="1:3">
      <c r="A26" s="4" t="s">
        <v>332</v>
      </c>
      <c r="B26" s="5" t="n">
        <v>22463</v>
      </c>
      <c r="C26" s="5" t="n">
        <v>27201</v>
      </c>
    </row>
    <row r="27" spans="1:3">
      <c r="A27" s="4" t="s">
        <v>337</v>
      </c>
    </row>
    <row r="28" spans="1:3">
      <c r="A28" s="3" t="s">
        <v>331</v>
      </c>
    </row>
    <row r="29" spans="1:3">
      <c r="A29" s="4" t="s">
        <v>331</v>
      </c>
      <c r="B29" s="5" t="n">
        <v>3477</v>
      </c>
      <c r="C29" s="5" t="n">
        <v>2639</v>
      </c>
    </row>
    <row r="30" spans="1:3">
      <c r="A30" s="3" t="s">
        <v>332</v>
      </c>
    </row>
    <row r="31" spans="1:3">
      <c r="A31" s="4" t="s">
        <v>332</v>
      </c>
      <c r="B31" s="5" t="n">
        <v>2133</v>
      </c>
      <c r="C31" s="5" t="n">
        <v>3790</v>
      </c>
    </row>
    <row r="32" spans="1:3">
      <c r="A32" s="4" t="s">
        <v>338</v>
      </c>
    </row>
    <row r="33" spans="1:3">
      <c r="A33" s="3" t="s">
        <v>331</v>
      </c>
    </row>
    <row r="34" spans="1:3">
      <c r="A34" s="4" t="s">
        <v>331</v>
      </c>
      <c r="B34" s="5" t="n">
        <v>0</v>
      </c>
      <c r="C34" s="5" t="n">
        <v>0</v>
      </c>
    </row>
    <row r="35" spans="1:3">
      <c r="A35" s="3" t="s">
        <v>332</v>
      </c>
    </row>
    <row r="36" spans="1:3">
      <c r="A36" s="4" t="s">
        <v>332</v>
      </c>
      <c r="B36" s="5" t="n">
        <v>0</v>
      </c>
      <c r="C36" s="5" t="n">
        <v>0</v>
      </c>
    </row>
    <row r="37" spans="1:3">
      <c r="A37" s="4" t="s">
        <v>339</v>
      </c>
    </row>
    <row r="38" spans="1:3">
      <c r="A38" s="3" t="s">
        <v>331</v>
      </c>
    </row>
    <row r="39" spans="1:3">
      <c r="A39" s="4" t="s">
        <v>331</v>
      </c>
      <c r="B39" s="5" t="n">
        <v>0</v>
      </c>
      <c r="C39" s="5" t="n">
        <v>0</v>
      </c>
    </row>
    <row r="40" spans="1:3">
      <c r="A40" s="3" t="s">
        <v>332</v>
      </c>
    </row>
    <row r="41" spans="1:3">
      <c r="A41" s="4" t="s">
        <v>332</v>
      </c>
      <c r="B41" s="5" t="n">
        <v>0</v>
      </c>
      <c r="C41" s="5" t="n">
        <v>0</v>
      </c>
    </row>
    <row r="42" spans="1:3">
      <c r="A42" s="4" t="s">
        <v>340</v>
      </c>
    </row>
    <row r="43" spans="1:3">
      <c r="A43" s="3" t="s">
        <v>331</v>
      </c>
    </row>
    <row r="44" spans="1:3">
      <c r="A44" s="4" t="s">
        <v>331</v>
      </c>
      <c r="B44" s="5" t="n">
        <v>0</v>
      </c>
      <c r="C44" s="5" t="n">
        <v>0</v>
      </c>
    </row>
    <row r="45" spans="1:3">
      <c r="A45" s="3" t="s">
        <v>332</v>
      </c>
    </row>
    <row r="46" spans="1:3">
      <c r="A46" s="4" t="s">
        <v>332</v>
      </c>
      <c r="B46" s="7" t="n">
        <v>0</v>
      </c>
      <c r="C4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0</v>
      </c>
      <c r="D1" s="2" t="s">
        <v>1</v>
      </c>
    </row>
    <row r="2" spans="1:5">
      <c r="B2" s="2" t="s">
        <v>2</v>
      </c>
      <c r="C2" s="2" t="s">
        <v>71</v>
      </c>
      <c r="D2" s="2" t="s">
        <v>2</v>
      </c>
      <c r="E2" s="2" t="s">
        <v>71</v>
      </c>
    </row>
    <row r="3" spans="1:5">
      <c r="A3" s="3" t="s">
        <v>90</v>
      </c>
    </row>
    <row r="4" spans="1:5">
      <c r="A4" s="4" t="s">
        <v>86</v>
      </c>
      <c r="B4" s="7" t="n">
        <v>79457</v>
      </c>
      <c r="C4" s="7" t="n">
        <v>65510</v>
      </c>
      <c r="D4" s="7" t="n">
        <v>151193</v>
      </c>
      <c r="E4" s="7" t="n">
        <v>126122</v>
      </c>
    </row>
    <row r="5" spans="1:5">
      <c r="A5" s="3" t="s">
        <v>91</v>
      </c>
    </row>
    <row r="6" spans="1:5">
      <c r="A6" s="4" t="s">
        <v>92</v>
      </c>
      <c r="B6" s="5" t="n">
        <v>-11168</v>
      </c>
      <c r="C6" s="5" t="n">
        <v>178</v>
      </c>
      <c r="D6" s="5" t="n">
        <v>-11036</v>
      </c>
      <c r="E6" s="5" t="n">
        <v>-16525</v>
      </c>
    </row>
    <row r="7" spans="1:5">
      <c r="A7" s="4" t="s">
        <v>93</v>
      </c>
      <c r="B7" s="5" t="n">
        <v>735</v>
      </c>
      <c r="C7" s="5" t="n">
        <v>59</v>
      </c>
      <c r="D7" s="5" t="n">
        <v>1215</v>
      </c>
      <c r="E7" s="5" t="n">
        <v>267</v>
      </c>
    </row>
    <row r="8" spans="1:5">
      <c r="A8" s="4" t="s">
        <v>94</v>
      </c>
      <c r="B8" s="5" t="n">
        <v>-10433</v>
      </c>
      <c r="C8" s="5" t="n">
        <v>237</v>
      </c>
      <c r="D8" s="5" t="n">
        <v>-9821</v>
      </c>
      <c r="E8" s="5" t="n">
        <v>-16258</v>
      </c>
    </row>
    <row r="9" spans="1:5">
      <c r="A9" s="4" t="s">
        <v>95</v>
      </c>
      <c r="B9" s="7" t="n">
        <v>69024</v>
      </c>
      <c r="C9" s="7" t="n">
        <v>65747</v>
      </c>
      <c r="D9" s="7" t="n">
        <v>141372</v>
      </c>
      <c r="E9" s="7" t="n">
        <v>1098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342</v>
      </c>
    </row>
    <row r="2" spans="1:3">
      <c r="B2" s="2" t="s">
        <v>343</v>
      </c>
      <c r="C2" s="2" t="s">
        <v>2</v>
      </c>
    </row>
    <row r="3" spans="1:3">
      <c r="A3" s="3" t="s">
        <v>344</v>
      </c>
    </row>
    <row r="4" spans="1:3">
      <c r="A4" s="4" t="s">
        <v>345</v>
      </c>
      <c r="C4" s="10" t="n">
        <v>1.7</v>
      </c>
    </row>
    <row r="5" spans="1:3">
      <c r="A5" s="4" t="s">
        <v>346</v>
      </c>
    </row>
    <row r="6" spans="1:3">
      <c r="A6" s="3" t="s">
        <v>344</v>
      </c>
    </row>
    <row r="7" spans="1:3">
      <c r="A7" s="4" t="s">
        <v>347</v>
      </c>
      <c r="B7" s="7" t="n">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4" t="s">
        <v>349</v>
      </c>
    </row>
    <row r="3" spans="1:3">
      <c r="A3" s="3" t="s">
        <v>350</v>
      </c>
    </row>
    <row r="4" spans="1:3">
      <c r="A4" s="4" t="s">
        <v>351</v>
      </c>
      <c r="B4" s="7" t="n">
        <v>927794</v>
      </c>
      <c r="C4" s="7" t="n">
        <v>937794</v>
      </c>
    </row>
    <row r="5" spans="1:3">
      <c r="A5" s="4" t="s">
        <v>352</v>
      </c>
    </row>
    <row r="6" spans="1:3">
      <c r="A6" s="3" t="s">
        <v>350</v>
      </c>
    </row>
    <row r="7" spans="1:3">
      <c r="A7" s="4" t="s">
        <v>351</v>
      </c>
      <c r="B7" s="5" t="n">
        <v>0</v>
      </c>
      <c r="C7" s="5" t="n">
        <v>0</v>
      </c>
    </row>
    <row r="8" spans="1:3">
      <c r="A8" s="4" t="s">
        <v>353</v>
      </c>
    </row>
    <row r="9" spans="1:3">
      <c r="A9" s="3" t="s">
        <v>350</v>
      </c>
    </row>
    <row r="10" spans="1:3">
      <c r="A10" s="4" t="s">
        <v>351</v>
      </c>
      <c r="B10" s="5" t="n">
        <v>934753</v>
      </c>
      <c r="C10" s="5" t="n">
        <v>942483</v>
      </c>
    </row>
    <row r="11" spans="1:3">
      <c r="A11" s="4" t="s">
        <v>354</v>
      </c>
    </row>
    <row r="12" spans="1:3">
      <c r="A12" s="3" t="s">
        <v>350</v>
      </c>
    </row>
    <row r="13" spans="1:3">
      <c r="A13" s="4" t="s">
        <v>351</v>
      </c>
      <c r="B13" s="7" t="n">
        <v>0</v>
      </c>
      <c r="C13" s="5" t="n">
        <v>0</v>
      </c>
    </row>
    <row r="14" spans="1:3">
      <c r="A14" s="4" t="s">
        <v>272</v>
      </c>
    </row>
    <row r="15" spans="1:3">
      <c r="A15" s="3" t="s">
        <v>350</v>
      </c>
    </row>
    <row r="16" spans="1:3">
      <c r="A16" s="4" t="s">
        <v>273</v>
      </c>
      <c r="B16" s="4" t="s">
        <v>274</v>
      </c>
    </row>
    <row r="17" spans="1:3">
      <c r="A17" s="4" t="s">
        <v>355</v>
      </c>
    </row>
    <row r="18" spans="1:3">
      <c r="A18" s="3" t="s">
        <v>350</v>
      </c>
    </row>
    <row r="19" spans="1:3">
      <c r="A19" s="4" t="s">
        <v>351</v>
      </c>
      <c r="B19" s="7" t="n">
        <v>500000</v>
      </c>
      <c r="C19" s="5" t="n">
        <v>500000</v>
      </c>
    </row>
    <row r="20" spans="1:3">
      <c r="A20" s="4" t="s">
        <v>356</v>
      </c>
    </row>
    <row r="21" spans="1:3">
      <c r="A21" s="3" t="s">
        <v>350</v>
      </c>
    </row>
    <row r="22" spans="1:3">
      <c r="A22" s="4" t="s">
        <v>351</v>
      </c>
      <c r="B22" s="5" t="n">
        <v>0</v>
      </c>
      <c r="C22" s="5" t="n">
        <v>0</v>
      </c>
    </row>
    <row r="23" spans="1:3">
      <c r="A23" s="4" t="s">
        <v>357</v>
      </c>
    </row>
    <row r="24" spans="1:3">
      <c r="A24" s="3" t="s">
        <v>350</v>
      </c>
    </row>
    <row r="25" spans="1:3">
      <c r="A25" s="4" t="s">
        <v>351</v>
      </c>
      <c r="B25" s="5" t="n">
        <v>512500</v>
      </c>
      <c r="C25" s="5" t="n">
        <v>514375</v>
      </c>
    </row>
    <row r="26" spans="1:3">
      <c r="A26" s="4" t="s">
        <v>358</v>
      </c>
    </row>
    <row r="27" spans="1:3">
      <c r="A27" s="3" t="s">
        <v>350</v>
      </c>
    </row>
    <row r="28" spans="1:3">
      <c r="A28" s="4" t="s">
        <v>351</v>
      </c>
      <c r="B28" s="7" t="n">
        <v>0</v>
      </c>
      <c r="C28" s="5" t="n">
        <v>0</v>
      </c>
    </row>
    <row r="29" spans="1:3">
      <c r="A29" s="4" t="s">
        <v>275</v>
      </c>
    </row>
    <row r="30" spans="1:3">
      <c r="A30" s="3" t="s">
        <v>350</v>
      </c>
    </row>
    <row r="31" spans="1:3">
      <c r="A31" s="4" t="s">
        <v>273</v>
      </c>
      <c r="B31" s="4" t="s">
        <v>276</v>
      </c>
    </row>
    <row r="32" spans="1:3">
      <c r="A32" s="4" t="s">
        <v>359</v>
      </c>
    </row>
    <row r="33" spans="1:3">
      <c r="A33" s="3" t="s">
        <v>350</v>
      </c>
    </row>
    <row r="34" spans="1:3">
      <c r="A34" s="4" t="s">
        <v>351</v>
      </c>
      <c r="B34" s="7" t="n">
        <v>400000</v>
      </c>
      <c r="C34" s="5" t="n">
        <v>400000</v>
      </c>
    </row>
    <row r="35" spans="1:3">
      <c r="A35" s="4" t="s">
        <v>360</v>
      </c>
    </row>
    <row r="36" spans="1:3">
      <c r="A36" s="3" t="s">
        <v>350</v>
      </c>
    </row>
    <row r="37" spans="1:3">
      <c r="A37" s="4" t="s">
        <v>351</v>
      </c>
      <c r="B37" s="5" t="n">
        <v>0</v>
      </c>
      <c r="C37" s="5" t="n">
        <v>0</v>
      </c>
    </row>
    <row r="38" spans="1:3">
      <c r="A38" s="4" t="s">
        <v>361</v>
      </c>
    </row>
    <row r="39" spans="1:3">
      <c r="A39" s="3" t="s">
        <v>350</v>
      </c>
    </row>
    <row r="40" spans="1:3">
      <c r="A40" s="4" t="s">
        <v>351</v>
      </c>
      <c r="B40" s="5" t="n">
        <v>430000</v>
      </c>
      <c r="C40" s="5" t="n">
        <v>417752</v>
      </c>
    </row>
    <row r="41" spans="1:3">
      <c r="A41" s="4" t="s">
        <v>362</v>
      </c>
    </row>
    <row r="42" spans="1:3">
      <c r="A42" s="3" t="s">
        <v>350</v>
      </c>
    </row>
    <row r="43" spans="1:3">
      <c r="A43" s="4" t="s">
        <v>351</v>
      </c>
      <c r="B43" s="7" t="n">
        <v>0</v>
      </c>
      <c r="C43" s="5" t="n">
        <v>0</v>
      </c>
    </row>
    <row r="44" spans="1:3">
      <c r="A44" s="4" t="s">
        <v>277</v>
      </c>
    </row>
    <row r="45" spans="1:3">
      <c r="A45" s="3" t="s">
        <v>350</v>
      </c>
    </row>
    <row r="46" spans="1:3">
      <c r="A46" s="4" t="s">
        <v>273</v>
      </c>
      <c r="B46" s="4" t="s">
        <v>278</v>
      </c>
    </row>
    <row r="47" spans="1:3">
      <c r="A47" s="4" t="s">
        <v>363</v>
      </c>
    </row>
    <row r="48" spans="1:3">
      <c r="A48" s="3" t="s">
        <v>350</v>
      </c>
    </row>
    <row r="49" spans="1:3">
      <c r="A49" s="4" t="s">
        <v>351</v>
      </c>
      <c r="B49" s="7" t="n">
        <v>700000</v>
      </c>
      <c r="C49" s="5" t="n">
        <v>700000</v>
      </c>
    </row>
    <row r="50" spans="1:3">
      <c r="A50" s="4" t="s">
        <v>364</v>
      </c>
    </row>
    <row r="51" spans="1:3">
      <c r="A51" s="3" t="s">
        <v>350</v>
      </c>
    </row>
    <row r="52" spans="1:3">
      <c r="A52" s="4" t="s">
        <v>351</v>
      </c>
      <c r="B52" s="5" t="n">
        <v>0</v>
      </c>
      <c r="C52" s="5" t="n">
        <v>0</v>
      </c>
    </row>
    <row r="53" spans="1:3">
      <c r="A53" s="4" t="s">
        <v>365</v>
      </c>
    </row>
    <row r="54" spans="1:3">
      <c r="A54" s="3" t="s">
        <v>350</v>
      </c>
    </row>
    <row r="55" spans="1:3">
      <c r="A55" s="4" t="s">
        <v>351</v>
      </c>
      <c r="B55" s="5" t="n">
        <v>732375</v>
      </c>
      <c r="C55" s="5" t="n">
        <v>686000</v>
      </c>
    </row>
    <row r="56" spans="1:3">
      <c r="A56" s="4" t="s">
        <v>366</v>
      </c>
    </row>
    <row r="57" spans="1:3">
      <c r="A57" s="3" t="s">
        <v>350</v>
      </c>
    </row>
    <row r="58" spans="1:3">
      <c r="A58" s="4" t="s">
        <v>351</v>
      </c>
      <c r="B58" s="7" t="n">
        <v>0</v>
      </c>
      <c r="C58" s="5" t="n">
        <v>0</v>
      </c>
    </row>
    <row r="59" spans="1:3">
      <c r="A59" s="4" t="s">
        <v>279</v>
      </c>
    </row>
    <row r="60" spans="1:3">
      <c r="A60" s="3" t="s">
        <v>350</v>
      </c>
    </row>
    <row r="61" spans="1:3">
      <c r="A61" s="4" t="s">
        <v>273</v>
      </c>
      <c r="B61" s="4" t="s">
        <v>280</v>
      </c>
    </row>
    <row r="62" spans="1:3">
      <c r="A62" s="4" t="s">
        <v>367</v>
      </c>
    </row>
    <row r="63" spans="1:3">
      <c r="A63" s="3" t="s">
        <v>350</v>
      </c>
    </row>
    <row r="64" spans="1:3">
      <c r="A64" s="4" t="s">
        <v>351</v>
      </c>
      <c r="B64" s="7" t="n">
        <v>750000</v>
      </c>
      <c r="C64" s="5" t="n">
        <v>750000</v>
      </c>
    </row>
    <row r="65" spans="1:3">
      <c r="A65" s="4" t="s">
        <v>368</v>
      </c>
    </row>
    <row r="66" spans="1:3">
      <c r="A66" s="3" t="s">
        <v>350</v>
      </c>
    </row>
    <row r="67" spans="1:3">
      <c r="A67" s="4" t="s">
        <v>351</v>
      </c>
      <c r="B67" s="5" t="n">
        <v>0</v>
      </c>
      <c r="C67" s="5" t="n">
        <v>0</v>
      </c>
    </row>
    <row r="68" spans="1:3">
      <c r="A68" s="4" t="s">
        <v>369</v>
      </c>
    </row>
    <row r="69" spans="1:3">
      <c r="A69" s="3" t="s">
        <v>350</v>
      </c>
    </row>
    <row r="70" spans="1:3">
      <c r="A70" s="4" t="s">
        <v>351</v>
      </c>
      <c r="B70" s="5" t="n">
        <v>817500</v>
      </c>
      <c r="C70" s="5" t="n">
        <v>786098</v>
      </c>
    </row>
    <row r="71" spans="1:3">
      <c r="A71" s="4" t="s">
        <v>370</v>
      </c>
    </row>
    <row r="72" spans="1:3">
      <c r="A72" s="3" t="s">
        <v>350</v>
      </c>
    </row>
    <row r="73" spans="1:3">
      <c r="A73" s="4" t="s">
        <v>351</v>
      </c>
      <c r="B73" s="7" t="n">
        <v>0</v>
      </c>
      <c r="C7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1</v>
      </c>
      <c r="B1" s="2" t="s">
        <v>70</v>
      </c>
      <c r="D1" s="2" t="s">
        <v>1</v>
      </c>
    </row>
    <row r="2" spans="1:5">
      <c r="B2" s="2" t="s">
        <v>2</v>
      </c>
      <c r="C2" s="2" t="s">
        <v>71</v>
      </c>
      <c r="D2" s="2" t="s">
        <v>2</v>
      </c>
      <c r="E2" s="2" t="s">
        <v>71</v>
      </c>
    </row>
    <row r="3" spans="1:5">
      <c r="A3" s="3" t="s">
        <v>159</v>
      </c>
    </row>
    <row r="4" spans="1:5">
      <c r="A4" s="4" t="s">
        <v>372</v>
      </c>
      <c r="B4" s="7" t="n">
        <v>0</v>
      </c>
      <c r="C4" s="7" t="n">
        <v>0</v>
      </c>
      <c r="D4" s="7" t="n">
        <v>0</v>
      </c>
      <c r="E4" s="7" t="n">
        <v>0</v>
      </c>
    </row>
    <row r="5" spans="1:5">
      <c r="A5" s="4" t="s">
        <v>373</v>
      </c>
      <c r="B5" s="5" t="n">
        <v>11100000</v>
      </c>
      <c r="D5" s="5" t="n">
        <v>11100000</v>
      </c>
    </row>
    <row r="6" spans="1:5">
      <c r="A6" s="4" t="s">
        <v>374</v>
      </c>
      <c r="B6" s="5" t="n">
        <v>25000000</v>
      </c>
      <c r="D6" s="5" t="n">
        <v>25000000</v>
      </c>
    </row>
    <row r="7" spans="1:5">
      <c r="A7" s="4" t="s">
        <v>375</v>
      </c>
      <c r="B7" s="7" t="n">
        <v>0</v>
      </c>
      <c r="D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65"/>
    <col customWidth="1" max="3" min="3" width="65"/>
    <col customWidth="1" max="4" min="4" width="61"/>
    <col customWidth="1" max="5" min="5" width="65"/>
    <col customWidth="1" max="6" min="6" width="65"/>
    <col customWidth="1" max="7" min="7" width="61"/>
    <col customWidth="1" max="8" min="8" width="65"/>
  </cols>
  <sheetData>
    <row r="1" spans="1:8">
      <c r="A1" s="1" t="s">
        <v>376</v>
      </c>
      <c r="B1" s="2" t="s">
        <v>377</v>
      </c>
      <c r="C1" s="2" t="s">
        <v>378</v>
      </c>
      <c r="D1" s="2" t="s">
        <v>379</v>
      </c>
      <c r="E1" s="2" t="s">
        <v>380</v>
      </c>
      <c r="F1" s="2" t="s">
        <v>381</v>
      </c>
      <c r="G1" s="2" t="s">
        <v>382</v>
      </c>
      <c r="H1" s="2" t="s">
        <v>383</v>
      </c>
    </row>
    <row r="2" spans="1:8">
      <c r="A2" s="4" t="s">
        <v>384</v>
      </c>
    </row>
    <row r="3" spans="1:8">
      <c r="A3" s="3" t="s">
        <v>385</v>
      </c>
    </row>
    <row r="4" spans="1:8">
      <c r="A4" s="4" t="s">
        <v>386</v>
      </c>
      <c r="B4" s="12" t="n">
        <v>46</v>
      </c>
    </row>
    <row r="5" spans="1:8">
      <c r="A5" s="4" t="s">
        <v>387</v>
      </c>
      <c r="B5" s="13" t="n">
        <v>1.14</v>
      </c>
      <c r="C5" s="13" t="n">
        <v>1.14</v>
      </c>
      <c r="D5" s="13" t="n">
        <v>1.14</v>
      </c>
      <c r="E5" s="13" t="n">
        <v>1.14</v>
      </c>
      <c r="F5" s="13" t="n">
        <v>1.14</v>
      </c>
      <c r="G5" s="13" t="n">
        <v>1.14</v>
      </c>
      <c r="H5" s="13" t="n">
        <v>1.14</v>
      </c>
    </row>
    <row r="6" spans="1:8">
      <c r="A6" s="4" t="s">
        <v>388</v>
      </c>
    </row>
    <row r="7" spans="1:8">
      <c r="A7" s="3" t="s">
        <v>385</v>
      </c>
    </row>
    <row r="8" spans="1:8">
      <c r="A8" s="4" t="s">
        <v>389</v>
      </c>
      <c r="F8" s="14" t="n">
        <v>423</v>
      </c>
    </row>
    <row r="9" spans="1:8">
      <c r="A9" s="4" t="s">
        <v>390</v>
      </c>
      <c r="B9" s="13" t="n">
        <v>6.86</v>
      </c>
      <c r="C9" s="13" t="n">
        <v>6.86</v>
      </c>
      <c r="D9" s="13" t="n">
        <v>6.86</v>
      </c>
      <c r="E9" s="13" t="n">
        <v>6.86</v>
      </c>
      <c r="F9" s="13" t="n">
        <v>6.86</v>
      </c>
      <c r="G9" s="13" t="n">
        <v>6.86</v>
      </c>
      <c r="H9" s="13" t="n">
        <v>6.86</v>
      </c>
    </row>
    <row r="10" spans="1:8">
      <c r="A10" s="4" t="s">
        <v>391</v>
      </c>
    </row>
    <row r="11" spans="1:8">
      <c r="A11" s="3" t="s">
        <v>385</v>
      </c>
    </row>
    <row r="12" spans="1:8">
      <c r="A12" s="4" t="s">
        <v>389</v>
      </c>
      <c r="H12" s="14" t="n">
        <v>301</v>
      </c>
    </row>
    <row r="13" spans="1:8">
      <c r="A13" s="4" t="s">
        <v>390</v>
      </c>
      <c r="B13" s="13" t="n">
        <v>111.93</v>
      </c>
      <c r="C13" s="13" t="n">
        <v>111.93</v>
      </c>
      <c r="D13" s="13" t="n">
        <v>111.93</v>
      </c>
      <c r="E13" s="13" t="n">
        <v>111.93</v>
      </c>
      <c r="F13" s="13" t="n">
        <v>111.93</v>
      </c>
      <c r="G13" s="13" t="n">
        <v>111.93</v>
      </c>
      <c r="H13" s="13" t="n">
        <v>111.93</v>
      </c>
    </row>
    <row r="14" spans="1:8">
      <c r="A14" s="4" t="s">
        <v>392</v>
      </c>
    </row>
    <row r="15" spans="1:8">
      <c r="A15" s="3" t="s">
        <v>385</v>
      </c>
    </row>
    <row r="16" spans="1:8">
      <c r="A16" s="4" t="s">
        <v>393</v>
      </c>
      <c r="D16" s="15" t="n">
        <v>74</v>
      </c>
    </row>
    <row r="17" spans="1:8">
      <c r="A17" s="4" t="s">
        <v>394</v>
      </c>
      <c r="B17" s="13" t="n">
        <v>17.99</v>
      </c>
      <c r="C17" s="13" t="n">
        <v>17.99</v>
      </c>
      <c r="D17" s="13" t="n">
        <v>17.99</v>
      </c>
      <c r="E17" s="13" t="n">
        <v>17.99</v>
      </c>
      <c r="F17" s="13" t="n">
        <v>17.99</v>
      </c>
      <c r="G17" s="13" t="n">
        <v>17.99</v>
      </c>
      <c r="H17" s="13" t="n">
        <v>17.99</v>
      </c>
    </row>
    <row r="18" spans="1:8">
      <c r="A18" s="4" t="s">
        <v>395</v>
      </c>
    </row>
    <row r="19" spans="1:8">
      <c r="A19" s="3" t="s">
        <v>385</v>
      </c>
    </row>
    <row r="20" spans="1:8">
      <c r="A20" s="4" t="s">
        <v>386</v>
      </c>
      <c r="B20" s="12" t="n">
        <v>441</v>
      </c>
    </row>
    <row r="21" spans="1:8">
      <c r="A21" s="4" t="s">
        <v>387</v>
      </c>
      <c r="B21" s="13" t="n">
        <v>1.13</v>
      </c>
      <c r="C21" s="13" t="n">
        <v>1.13</v>
      </c>
      <c r="D21" s="13" t="n">
        <v>1.13</v>
      </c>
      <c r="E21" s="13" t="n">
        <v>1.13</v>
      </c>
      <c r="F21" s="13" t="n">
        <v>1.13</v>
      </c>
      <c r="G21" s="13" t="n">
        <v>1.13</v>
      </c>
      <c r="H21" s="13" t="n">
        <v>1.13</v>
      </c>
    </row>
    <row r="22" spans="1:8">
      <c r="A22" s="4" t="s">
        <v>396</v>
      </c>
    </row>
    <row r="23" spans="1:8">
      <c r="A23" s="3" t="s">
        <v>385</v>
      </c>
    </row>
    <row r="24" spans="1:8">
      <c r="A24" s="4" t="s">
        <v>389</v>
      </c>
      <c r="F24" s="14" t="n">
        <v>264</v>
      </c>
    </row>
    <row r="25" spans="1:8">
      <c r="A25" s="4" t="s">
        <v>390</v>
      </c>
      <c r="B25" s="13" t="n">
        <v>7.03</v>
      </c>
      <c r="C25" s="13" t="n">
        <v>7.03</v>
      </c>
      <c r="D25" s="13" t="n">
        <v>7.03</v>
      </c>
      <c r="E25" s="13" t="n">
        <v>7.03</v>
      </c>
      <c r="F25" s="13" t="n">
        <v>7.03</v>
      </c>
      <c r="G25" s="13" t="n">
        <v>7.03</v>
      </c>
      <c r="H25" s="13" t="n">
        <v>7.03</v>
      </c>
    </row>
    <row r="26" spans="1:8">
      <c r="A26" s="4" t="s">
        <v>397</v>
      </c>
    </row>
    <row r="27" spans="1:8">
      <c r="A27" s="3" t="s">
        <v>385</v>
      </c>
    </row>
    <row r="28" spans="1:8">
      <c r="A28" s="4" t="s">
        <v>389</v>
      </c>
      <c r="H28" s="14" t="n">
        <v>474</v>
      </c>
    </row>
    <row r="29" spans="1:8">
      <c r="A29" s="4" t="s">
        <v>390</v>
      </c>
      <c r="B29" s="13" t="n">
        <v>114.01</v>
      </c>
      <c r="C29" s="13" t="n">
        <v>114.01</v>
      </c>
      <c r="D29" s="13" t="n">
        <v>114.01</v>
      </c>
      <c r="E29" s="13" t="n">
        <v>114.01</v>
      </c>
      <c r="F29" s="13" t="n">
        <v>114.01</v>
      </c>
      <c r="G29" s="13" t="n">
        <v>114.01</v>
      </c>
      <c r="H29" s="13" t="n">
        <v>114.01</v>
      </c>
    </row>
    <row r="30" spans="1:8">
      <c r="A30" s="4" t="s">
        <v>398</v>
      </c>
    </row>
    <row r="31" spans="1:8">
      <c r="A31" s="3" t="s">
        <v>385</v>
      </c>
    </row>
    <row r="32" spans="1:8">
      <c r="A32" s="4" t="s">
        <v>399</v>
      </c>
      <c r="C32" s="16" t="n">
        <v>49521.6</v>
      </c>
    </row>
    <row r="33" spans="1:8">
      <c r="A33" s="4" t="s">
        <v>400</v>
      </c>
      <c r="B33" s="13" t="n">
        <v>1146.26</v>
      </c>
      <c r="C33" s="13" t="n">
        <v>1146.26</v>
      </c>
      <c r="D33" s="13" t="n">
        <v>1146.26</v>
      </c>
      <c r="E33" s="13" t="n">
        <v>1146.26</v>
      </c>
      <c r="F33" s="13" t="n">
        <v>1146.26</v>
      </c>
      <c r="G33" s="13" t="n">
        <v>1146.26</v>
      </c>
      <c r="H33" s="13" t="n">
        <v>1146.26</v>
      </c>
    </row>
    <row r="34" spans="1:8">
      <c r="A34" s="4" t="s">
        <v>401</v>
      </c>
    </row>
    <row r="35" spans="1:8">
      <c r="A35" s="3" t="s">
        <v>385</v>
      </c>
    </row>
    <row r="36" spans="1:8">
      <c r="A36" s="4" t="s">
        <v>402</v>
      </c>
      <c r="G36" s="17" t="n">
        <v>53.5</v>
      </c>
    </row>
    <row r="37" spans="1:8">
      <c r="A37" s="4" t="s">
        <v>403</v>
      </c>
      <c r="B37" s="13" t="n">
        <v>4.19</v>
      </c>
      <c r="C37" s="13" t="n">
        <v>4.19</v>
      </c>
      <c r="D37" s="13" t="n">
        <v>4.19</v>
      </c>
      <c r="E37" s="13" t="n">
        <v>4.19</v>
      </c>
      <c r="F37" s="13" t="n">
        <v>4.19</v>
      </c>
      <c r="G37" s="13" t="n">
        <v>4.19</v>
      </c>
      <c r="H37" s="13" t="n">
        <v>4.19</v>
      </c>
    </row>
    <row r="38" spans="1:8">
      <c r="A38" s="4" t="s">
        <v>404</v>
      </c>
    </row>
    <row r="39" spans="1:8">
      <c r="A39" s="3" t="s">
        <v>385</v>
      </c>
    </row>
    <row r="40" spans="1:8">
      <c r="A40" s="4" t="s">
        <v>393</v>
      </c>
      <c r="D40" s="18" t="n">
        <v>2152.1</v>
      </c>
    </row>
    <row r="41" spans="1:8">
      <c r="A41" s="4" t="s">
        <v>394</v>
      </c>
      <c r="B41" s="13" t="n">
        <v>19.86</v>
      </c>
      <c r="C41" s="13" t="n">
        <v>19.86</v>
      </c>
      <c r="D41" s="13" t="n">
        <v>19.86</v>
      </c>
      <c r="E41" s="13" t="n">
        <v>19.86</v>
      </c>
      <c r="F41" s="13" t="n">
        <v>19.86</v>
      </c>
      <c r="G41" s="13" t="n">
        <v>19.86</v>
      </c>
      <c r="H41" s="13" t="n">
        <v>19.86</v>
      </c>
    </row>
    <row r="42" spans="1:8">
      <c r="A42" s="4" t="s">
        <v>405</v>
      </c>
    </row>
    <row r="43" spans="1:8">
      <c r="A43" s="3" t="s">
        <v>385</v>
      </c>
    </row>
    <row r="44" spans="1:8">
      <c r="A44" s="4" t="s">
        <v>406</v>
      </c>
      <c r="E44" s="19" t="n">
        <v>54.7</v>
      </c>
    </row>
    <row r="45" spans="1:8">
      <c r="A45" s="4" t="s">
        <v>407</v>
      </c>
      <c r="B45" s="13" t="n">
        <v>1.35</v>
      </c>
      <c r="C45" s="13" t="n">
        <v>1.35</v>
      </c>
      <c r="D45" s="13" t="n">
        <v>1.35</v>
      </c>
      <c r="E45" s="13" t="n">
        <v>1.35</v>
      </c>
      <c r="F45" s="13" t="n">
        <v>1.35</v>
      </c>
      <c r="G45" s="13" t="n">
        <v>1.35</v>
      </c>
      <c r="H45" s="13" t="n">
        <v>1.35</v>
      </c>
    </row>
    <row r="46" spans="1:8">
      <c r="A46" s="4" t="s">
        <v>408</v>
      </c>
    </row>
    <row r="47" spans="1:8">
      <c r="A47" s="3" t="s">
        <v>409</v>
      </c>
    </row>
    <row r="48" spans="1:8">
      <c r="A48" s="4" t="s">
        <v>410</v>
      </c>
      <c r="B48" s="5" t="n">
        <v>1099218</v>
      </c>
      <c r="C48" s="5" t="n">
        <v>1099218</v>
      </c>
      <c r="D48" s="5" t="n">
        <v>1099218</v>
      </c>
      <c r="E48" s="5" t="n">
        <v>1099218</v>
      </c>
      <c r="F48" s="5" t="n">
        <v>1099218</v>
      </c>
      <c r="G48" s="5" t="n">
        <v>1099218</v>
      </c>
      <c r="H48" s="5" t="n">
        <v>1099218</v>
      </c>
    </row>
    <row r="49" spans="1:8">
      <c r="A49" s="4" t="s">
        <v>411</v>
      </c>
      <c r="B49" s="13" t="n">
        <v>17.62</v>
      </c>
      <c r="C49" s="13" t="n">
        <v>17.62</v>
      </c>
      <c r="D49" s="13" t="n">
        <v>17.62</v>
      </c>
      <c r="E49" s="13" t="n">
        <v>17.62</v>
      </c>
      <c r="F49" s="13" t="n">
        <v>17.62</v>
      </c>
      <c r="G49" s="13" t="n">
        <v>17.62</v>
      </c>
      <c r="H49" s="13" t="n">
        <v>17.62</v>
      </c>
    </row>
    <row r="50" spans="1:8">
      <c r="A50" s="4" t="s">
        <v>412</v>
      </c>
    </row>
    <row r="51" spans="1:8">
      <c r="A51" s="3" t="s">
        <v>409</v>
      </c>
    </row>
    <row r="52" spans="1:8">
      <c r="A52" s="4" t="s">
        <v>410</v>
      </c>
      <c r="B52" s="5" t="n">
        <v>12229</v>
      </c>
      <c r="C52" s="5" t="n">
        <v>12229</v>
      </c>
      <c r="D52" s="5" t="n">
        <v>12229</v>
      </c>
      <c r="E52" s="5" t="n">
        <v>12229</v>
      </c>
      <c r="F52" s="5" t="n">
        <v>12229</v>
      </c>
      <c r="G52" s="5" t="n">
        <v>12229</v>
      </c>
      <c r="H52" s="5" t="n">
        <v>12229</v>
      </c>
    </row>
    <row r="53" spans="1:8">
      <c r="A53" s="4" t="s">
        <v>411</v>
      </c>
      <c r="B53" s="13" t="n">
        <v>1250.01</v>
      </c>
      <c r="C53" s="13" t="n">
        <v>1250.01</v>
      </c>
      <c r="D53" s="13" t="n">
        <v>1250.01</v>
      </c>
      <c r="E53" s="13" t="n">
        <v>1250.01</v>
      </c>
      <c r="F53" s="13" t="n">
        <v>1250.01</v>
      </c>
      <c r="G53" s="13" t="n">
        <v>1250.01</v>
      </c>
      <c r="H53" s="13" t="n">
        <v>1250.01</v>
      </c>
    </row>
    <row r="54" spans="1:8">
      <c r="A54" s="4" t="s">
        <v>413</v>
      </c>
    </row>
    <row r="55" spans="1:8">
      <c r="A55" s="3" t="s">
        <v>409</v>
      </c>
    </row>
    <row r="56" spans="1:8">
      <c r="A56" s="4" t="s">
        <v>414</v>
      </c>
      <c r="B56" s="5" t="n">
        <v>295684</v>
      </c>
      <c r="C56" s="5" t="n">
        <v>295684</v>
      </c>
      <c r="D56" s="5" t="n">
        <v>295684</v>
      </c>
      <c r="E56" s="5" t="n">
        <v>295684</v>
      </c>
      <c r="F56" s="5" t="n">
        <v>295684</v>
      </c>
      <c r="G56" s="5" t="n">
        <v>295684</v>
      </c>
      <c r="H56" s="5" t="n">
        <v>295684</v>
      </c>
    </row>
    <row r="57" spans="1:8">
      <c r="A57" s="4" t="s">
        <v>415</v>
      </c>
      <c r="B57" s="13" t="n">
        <v>4.65</v>
      </c>
      <c r="C57" s="13" t="n">
        <v>4.65</v>
      </c>
      <c r="D57" s="13" t="n">
        <v>4.65</v>
      </c>
      <c r="E57" s="13" t="n">
        <v>4.65</v>
      </c>
      <c r="F57" s="13" t="n">
        <v>4.65</v>
      </c>
      <c r="G57" s="13" t="n">
        <v>4.65</v>
      </c>
      <c r="H57" s="13" t="n">
        <v>4.65</v>
      </c>
    </row>
    <row r="58" spans="1:8">
      <c r="A58" s="4" t="s">
        <v>416</v>
      </c>
    </row>
    <row r="59" spans="1:8">
      <c r="A59" s="3" t="s">
        <v>409</v>
      </c>
    </row>
    <row r="60" spans="1:8">
      <c r="A60" s="4" t="s">
        <v>414</v>
      </c>
      <c r="B60" s="5" t="n">
        <v>5547470</v>
      </c>
      <c r="C60" s="5" t="n">
        <v>5547470</v>
      </c>
      <c r="D60" s="5" t="n">
        <v>5547470</v>
      </c>
      <c r="E60" s="5" t="n">
        <v>5547470</v>
      </c>
      <c r="F60" s="5" t="n">
        <v>5547470</v>
      </c>
      <c r="G60" s="5" t="n">
        <v>5547470</v>
      </c>
      <c r="H60" s="5" t="n">
        <v>5547470</v>
      </c>
    </row>
    <row r="61" spans="1:8">
      <c r="A61" s="4" t="s">
        <v>415</v>
      </c>
      <c r="B61" s="13" t="n">
        <v>0.8</v>
      </c>
      <c r="C61" s="13" t="n">
        <v>0.8</v>
      </c>
      <c r="D61" s="13" t="n">
        <v>0.8</v>
      </c>
      <c r="E61" s="13" t="n">
        <v>0.8</v>
      </c>
      <c r="F61" s="13" t="n">
        <v>0.8</v>
      </c>
      <c r="G61" s="13" t="n">
        <v>0.8</v>
      </c>
      <c r="H61" s="13" t="n">
        <v>0.8</v>
      </c>
    </row>
    <row r="62" spans="1:8">
      <c r="A62" s="4" t="s">
        <v>417</v>
      </c>
    </row>
    <row r="63" spans="1:8">
      <c r="A63" s="3" t="s">
        <v>409</v>
      </c>
    </row>
    <row r="64" spans="1:8">
      <c r="A64" s="4" t="s">
        <v>414</v>
      </c>
      <c r="B64" s="5" t="n">
        <v>7383921</v>
      </c>
      <c r="C64" s="5" t="n">
        <v>7383921</v>
      </c>
      <c r="D64" s="5" t="n">
        <v>7383921</v>
      </c>
      <c r="E64" s="5" t="n">
        <v>7383921</v>
      </c>
      <c r="F64" s="5" t="n">
        <v>7383921</v>
      </c>
      <c r="G64" s="5" t="n">
        <v>7383921</v>
      </c>
      <c r="H64" s="5" t="n">
        <v>7383921</v>
      </c>
    </row>
    <row r="65" spans="1:8">
      <c r="A65" s="4" t="s">
        <v>415</v>
      </c>
      <c r="B65" s="13" t="n">
        <v>2.42</v>
      </c>
      <c r="C65" s="13" t="n">
        <v>2.42</v>
      </c>
      <c r="D65" s="13" t="n">
        <v>2.42</v>
      </c>
      <c r="E65" s="13" t="n">
        <v>2.42</v>
      </c>
      <c r="F65" s="13" t="n">
        <v>2.42</v>
      </c>
      <c r="G65" s="13" t="n">
        <v>2.42</v>
      </c>
      <c r="H65" s="13" t="n">
        <v>2.42</v>
      </c>
    </row>
    <row r="66" spans="1:8">
      <c r="A66" s="4" t="s">
        <v>418</v>
      </c>
    </row>
    <row r="67" spans="1:8">
      <c r="A67" s="3" t="s">
        <v>409</v>
      </c>
    </row>
    <row r="68" spans="1:8">
      <c r="A68" s="4" t="s">
        <v>410</v>
      </c>
      <c r="B68" s="5" t="n">
        <v>7827</v>
      </c>
      <c r="C68" s="5" t="n">
        <v>7827</v>
      </c>
      <c r="D68" s="5" t="n">
        <v>7827</v>
      </c>
      <c r="E68" s="5" t="n">
        <v>7827</v>
      </c>
      <c r="F68" s="5" t="n">
        <v>7827</v>
      </c>
      <c r="G68" s="5" t="n">
        <v>7827</v>
      </c>
      <c r="H68" s="5" t="n">
        <v>7827</v>
      </c>
    </row>
    <row r="69" spans="1:8">
      <c r="A69" s="4" t="s">
        <v>411</v>
      </c>
      <c r="B69" s="13" t="n">
        <v>1004.05</v>
      </c>
      <c r="C69" s="13" t="n">
        <v>1004.05</v>
      </c>
      <c r="D69" s="13" t="n">
        <v>1004.05</v>
      </c>
      <c r="E69" s="13" t="n">
        <v>1004.05</v>
      </c>
      <c r="F69" s="13" t="n">
        <v>1004.05</v>
      </c>
      <c r="G69" s="13" t="n">
        <v>1004.05</v>
      </c>
      <c r="H69" s="13" t="n">
        <v>1004.05</v>
      </c>
    </row>
    <row r="70" spans="1:8">
      <c r="A70" s="4" t="s">
        <v>419</v>
      </c>
    </row>
    <row r="71" spans="1:8">
      <c r="A71" s="3" t="s">
        <v>409</v>
      </c>
    </row>
    <row r="72" spans="1:8">
      <c r="A72" s="4" t="s">
        <v>410</v>
      </c>
      <c r="B72" s="5" t="n">
        <v>1942</v>
      </c>
      <c r="C72" s="5" t="n">
        <v>1942</v>
      </c>
      <c r="D72" s="5" t="n">
        <v>1942</v>
      </c>
      <c r="E72" s="5" t="n">
        <v>1942</v>
      </c>
      <c r="F72" s="5" t="n">
        <v>1942</v>
      </c>
      <c r="G72" s="5" t="n">
        <v>1942</v>
      </c>
      <c r="H72" s="5" t="n">
        <v>1942</v>
      </c>
    </row>
    <row r="73" spans="1:8">
      <c r="A73" s="4" t="s">
        <v>411</v>
      </c>
      <c r="B73" s="13" t="n">
        <v>708.39</v>
      </c>
      <c r="C73" s="13" t="n">
        <v>708.39</v>
      </c>
      <c r="D73" s="13" t="n">
        <v>708.39</v>
      </c>
      <c r="E73" s="13" t="n">
        <v>708.39</v>
      </c>
      <c r="F73" s="13" t="n">
        <v>708.39</v>
      </c>
      <c r="G73" s="13" t="n">
        <v>708.39</v>
      </c>
      <c r="H73" s="13" t="n">
        <v>708.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4" t="s">
        <v>421</v>
      </c>
    </row>
    <row r="3" spans="1:3">
      <c r="A3" s="3" t="s">
        <v>422</v>
      </c>
    </row>
    <row r="4" spans="1:3">
      <c r="A4" s="4" t="s">
        <v>423</v>
      </c>
      <c r="B4" s="7" t="n">
        <v>9519</v>
      </c>
      <c r="C4" s="7" t="n">
        <v>30489</v>
      </c>
    </row>
    <row r="5" spans="1:3">
      <c r="A5" s="4" t="s">
        <v>424</v>
      </c>
      <c r="B5" s="5" t="n">
        <v>21719</v>
      </c>
      <c r="C5" s="5" t="n">
        <v>24804</v>
      </c>
    </row>
    <row r="6" spans="1:3">
      <c r="A6" s="4" t="s">
        <v>425</v>
      </c>
    </row>
    <row r="7" spans="1:3">
      <c r="A7" s="3" t="s">
        <v>422</v>
      </c>
    </row>
    <row r="8" spans="1:3">
      <c r="A8" s="4" t="s">
        <v>423</v>
      </c>
      <c r="B8" s="5" t="n">
        <v>3477</v>
      </c>
      <c r="C8" s="5" t="n">
        <v>4907</v>
      </c>
    </row>
    <row r="9" spans="1:3">
      <c r="A9" s="4" t="s">
        <v>424</v>
      </c>
      <c r="B9" s="5" t="n">
        <v>2877</v>
      </c>
      <c r="C9" s="5" t="n">
        <v>6187</v>
      </c>
    </row>
    <row r="10" spans="1:3">
      <c r="A10" s="4" t="s">
        <v>426</v>
      </c>
    </row>
    <row r="11" spans="1:3">
      <c r="A11" s="3" t="s">
        <v>422</v>
      </c>
    </row>
    <row r="12" spans="1:3">
      <c r="A12" s="4" t="s">
        <v>423</v>
      </c>
      <c r="B12" s="5" t="n">
        <v>6562</v>
      </c>
      <c r="C12" s="5" t="n">
        <v>24796</v>
      </c>
    </row>
    <row r="13" spans="1:3">
      <c r="A13" s="4" t="s">
        <v>427</v>
      </c>
    </row>
    <row r="14" spans="1:3">
      <c r="A14" s="3" t="s">
        <v>422</v>
      </c>
    </row>
    <row r="15" spans="1:3">
      <c r="A15" s="4" t="s">
        <v>423</v>
      </c>
      <c r="B15" s="5" t="n">
        <v>2957</v>
      </c>
      <c r="C15" s="5" t="n">
        <v>5693</v>
      </c>
    </row>
    <row r="16" spans="1:3">
      <c r="A16" s="4" t="s">
        <v>428</v>
      </c>
    </row>
    <row r="17" spans="1:3">
      <c r="A17" s="3" t="s">
        <v>422</v>
      </c>
    </row>
    <row r="18" spans="1:3">
      <c r="A18" s="4" t="s">
        <v>424</v>
      </c>
      <c r="B18" s="5" t="n">
        <v>15116</v>
      </c>
      <c r="C18" s="5" t="n">
        <v>20990</v>
      </c>
    </row>
    <row r="19" spans="1:3">
      <c r="A19" s="4" t="s">
        <v>429</v>
      </c>
    </row>
    <row r="20" spans="1:3">
      <c r="A20" s="3" t="s">
        <v>422</v>
      </c>
    </row>
    <row r="21" spans="1:3">
      <c r="A21" s="4" t="s">
        <v>424</v>
      </c>
      <c r="B21" s="5" t="n">
        <v>6603</v>
      </c>
      <c r="C21" s="5" t="n">
        <v>3814</v>
      </c>
    </row>
    <row r="22" spans="1:3">
      <c r="A22" s="4" t="s">
        <v>430</v>
      </c>
    </row>
    <row r="23" spans="1:3">
      <c r="A23" s="3" t="s">
        <v>422</v>
      </c>
    </row>
    <row r="24" spans="1:3">
      <c r="A24" s="4" t="s">
        <v>423</v>
      </c>
      <c r="B24" s="5" t="n">
        <v>0</v>
      </c>
      <c r="C24" s="5" t="n">
        <v>2268</v>
      </c>
    </row>
    <row r="25" spans="1:3">
      <c r="A25" s="4" t="s">
        <v>431</v>
      </c>
    </row>
    <row r="26" spans="1:3">
      <c r="A26" s="3" t="s">
        <v>422</v>
      </c>
    </row>
    <row r="27" spans="1:3">
      <c r="A27" s="4" t="s">
        <v>424</v>
      </c>
      <c r="B27" s="5" t="n">
        <v>744</v>
      </c>
      <c r="C27" s="5" t="n">
        <v>2397</v>
      </c>
    </row>
    <row r="28" spans="1:3">
      <c r="A28" s="4" t="s">
        <v>432</v>
      </c>
    </row>
    <row r="29" spans="1:3">
      <c r="A29" s="3" t="s">
        <v>422</v>
      </c>
    </row>
    <row r="30" spans="1:3">
      <c r="A30" s="4" t="s">
        <v>423</v>
      </c>
      <c r="B30" s="5" t="n">
        <v>3088</v>
      </c>
      <c r="C30" s="5" t="n">
        <v>2097</v>
      </c>
    </row>
    <row r="31" spans="1:3">
      <c r="A31" s="4" t="s">
        <v>433</v>
      </c>
    </row>
    <row r="32" spans="1:3">
      <c r="A32" s="3" t="s">
        <v>422</v>
      </c>
    </row>
    <row r="33" spans="1:3">
      <c r="A33" s="4" t="s">
        <v>423</v>
      </c>
      <c r="B33" s="5" t="n">
        <v>389</v>
      </c>
      <c r="C33" s="5" t="n">
        <v>542</v>
      </c>
    </row>
    <row r="34" spans="1:3">
      <c r="A34" s="4" t="s">
        <v>434</v>
      </c>
    </row>
    <row r="35" spans="1:3">
      <c r="A35" s="3" t="s">
        <v>422</v>
      </c>
    </row>
    <row r="36" spans="1:3">
      <c r="A36" s="4" t="s">
        <v>424</v>
      </c>
      <c r="B36" s="5" t="n">
        <v>1724</v>
      </c>
      <c r="C36" s="5" t="n">
        <v>2764</v>
      </c>
    </row>
    <row r="37" spans="1:3">
      <c r="A37" s="4" t="s">
        <v>435</v>
      </c>
    </row>
    <row r="38" spans="1:3">
      <c r="A38" s="3" t="s">
        <v>422</v>
      </c>
    </row>
    <row r="39" spans="1:3">
      <c r="A39" s="4" t="s">
        <v>424</v>
      </c>
      <c r="B39" s="7" t="n">
        <v>409</v>
      </c>
      <c r="C39" s="7" t="n">
        <v>10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0</v>
      </c>
      <c r="D1" s="2" t="s">
        <v>1</v>
      </c>
    </row>
    <row r="2" spans="1:5">
      <c r="B2" s="2" t="s">
        <v>2</v>
      </c>
      <c r="C2" s="2" t="s">
        <v>71</v>
      </c>
      <c r="D2" s="2" t="s">
        <v>2</v>
      </c>
      <c r="E2" s="2" t="s">
        <v>71</v>
      </c>
    </row>
    <row r="3" spans="1:5">
      <c r="A3" s="4" t="s">
        <v>437</v>
      </c>
    </row>
    <row r="4" spans="1:5">
      <c r="A4" s="3" t="s">
        <v>438</v>
      </c>
    </row>
    <row r="5" spans="1:5">
      <c r="A5" s="4" t="s">
        <v>439</v>
      </c>
      <c r="B5" s="7" t="n">
        <v>-26480</v>
      </c>
      <c r="C5" s="7" t="n">
        <v>13436</v>
      </c>
      <c r="D5" s="7" t="n">
        <v>-39791</v>
      </c>
      <c r="E5" s="7" t="n">
        <v>-5881</v>
      </c>
    </row>
    <row r="6" spans="1:5">
      <c r="A6" s="4" t="s">
        <v>440</v>
      </c>
      <c r="B6" s="5" t="n">
        <v>2368</v>
      </c>
      <c r="C6" s="5" t="n">
        <v>3838</v>
      </c>
      <c r="D6" s="5" t="n">
        <v>7753</v>
      </c>
      <c r="E6" s="5" t="n">
        <v>12304</v>
      </c>
    </row>
    <row r="7" spans="1:5">
      <c r="A7" s="4" t="s">
        <v>441</v>
      </c>
    </row>
    <row r="8" spans="1:5">
      <c r="A8" s="3" t="s">
        <v>438</v>
      </c>
    </row>
    <row r="9" spans="1:5">
      <c r="A9" s="4" t="s">
        <v>439</v>
      </c>
      <c r="B9" s="5" t="n">
        <v>9124</v>
      </c>
      <c r="C9" s="5" t="n">
        <v>-14749</v>
      </c>
      <c r="D9" s="5" t="n">
        <v>21427</v>
      </c>
      <c r="E9" s="5" t="n">
        <v>-13869</v>
      </c>
    </row>
    <row r="10" spans="1:5">
      <c r="A10" s="4" t="s">
        <v>440</v>
      </c>
      <c r="B10" s="5" t="n">
        <v>-4835</v>
      </c>
      <c r="C10" s="5" t="n">
        <v>-5390</v>
      </c>
      <c r="D10" s="5" t="n">
        <v>-11403</v>
      </c>
      <c r="E10" s="5" t="n">
        <v>-10023</v>
      </c>
    </row>
    <row r="11" spans="1:5">
      <c r="A11" s="4" t="s">
        <v>442</v>
      </c>
    </row>
    <row r="12" spans="1:5">
      <c r="A12" s="3" t="s">
        <v>438</v>
      </c>
    </row>
    <row r="13" spans="1:5">
      <c r="A13" s="4" t="s">
        <v>443</v>
      </c>
      <c r="B13" s="5" t="n">
        <v>-4141</v>
      </c>
      <c r="C13" s="5" t="n">
        <v>-208</v>
      </c>
      <c r="D13" s="5" t="n">
        <v>-6677</v>
      </c>
      <c r="E13" s="5" t="n">
        <v>-4085</v>
      </c>
    </row>
    <row r="14" spans="1:5">
      <c r="A14" s="4" t="s">
        <v>444</v>
      </c>
    </row>
    <row r="15" spans="1:5">
      <c r="A15" s="3" t="s">
        <v>438</v>
      </c>
    </row>
    <row r="16" spans="1:5">
      <c r="A16" s="4" t="s">
        <v>443</v>
      </c>
      <c r="B16" s="7" t="n">
        <v>-1957</v>
      </c>
      <c r="C16" s="7" t="n">
        <v>5423</v>
      </c>
      <c r="D16" s="7" t="n">
        <v>3483</v>
      </c>
      <c r="E16" s="7" t="n">
        <v>107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45</v>
      </c>
      <c r="B1" s="2" t="s">
        <v>70</v>
      </c>
      <c r="D1" s="2" t="s">
        <v>1</v>
      </c>
    </row>
    <row r="2" spans="1:5">
      <c r="B2" s="2" t="s">
        <v>2</v>
      </c>
      <c r="C2" s="2" t="s">
        <v>71</v>
      </c>
      <c r="D2" s="2" t="s">
        <v>2</v>
      </c>
      <c r="E2" s="2" t="s">
        <v>71</v>
      </c>
    </row>
    <row r="3" spans="1:5">
      <c r="A3" s="3" t="s">
        <v>162</v>
      </c>
    </row>
    <row r="4" spans="1:5">
      <c r="A4" s="4" t="s">
        <v>446</v>
      </c>
      <c r="B4" s="7" t="n">
        <v>4830</v>
      </c>
      <c r="C4" s="7" t="n">
        <v>-5460</v>
      </c>
      <c r="D4" s="7" t="n">
        <v>7021</v>
      </c>
      <c r="E4" s="7" t="n">
        <v>-1157</v>
      </c>
    </row>
    <row r="5" spans="1:5">
      <c r="A5" s="4" t="s">
        <v>447</v>
      </c>
      <c r="B5" s="5" t="n">
        <v>-4141</v>
      </c>
      <c r="C5" s="5" t="n">
        <v>-208</v>
      </c>
      <c r="D5" s="5" t="n">
        <v>-6677</v>
      </c>
      <c r="E5" s="5" t="n">
        <v>-4085</v>
      </c>
    </row>
    <row r="6" spans="1:5">
      <c r="A6" s="4" t="s">
        <v>448</v>
      </c>
      <c r="B6" s="5" t="n">
        <v>-1957</v>
      </c>
      <c r="C6" s="5" t="n">
        <v>5423</v>
      </c>
      <c r="D6" s="5" t="n">
        <v>3483</v>
      </c>
      <c r="E6" s="5" t="n">
        <v>10731</v>
      </c>
    </row>
    <row r="7" spans="1:5">
      <c r="A7" s="4" t="s">
        <v>109</v>
      </c>
      <c r="B7" s="5" t="n">
        <v>150</v>
      </c>
      <c r="C7" s="5" t="n">
        <v>375</v>
      </c>
      <c r="D7" s="5" t="n">
        <v>251</v>
      </c>
      <c r="E7" s="5" t="n">
        <v>129</v>
      </c>
    </row>
    <row r="8" spans="1:5">
      <c r="A8" s="4" t="s">
        <v>83</v>
      </c>
      <c r="B8" s="7" t="n">
        <v>-1118</v>
      </c>
      <c r="C8" s="7" t="n">
        <v>130</v>
      </c>
      <c r="D8" s="7" t="n">
        <v>4078</v>
      </c>
      <c r="E8" s="7" t="n">
        <v>56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449</v>
      </c>
      <c r="B1" s="2" t="s">
        <v>70</v>
      </c>
      <c r="D1" s="2" t="s">
        <v>1</v>
      </c>
    </row>
    <row r="2" spans="1:5">
      <c r="B2" s="2" t="s">
        <v>237</v>
      </c>
      <c r="C2" s="2" t="s">
        <v>450</v>
      </c>
      <c r="D2" s="2" t="s">
        <v>451</v>
      </c>
      <c r="E2" s="2" t="s">
        <v>450</v>
      </c>
    </row>
    <row r="3" spans="1:5">
      <c r="A3" s="3" t="s">
        <v>165</v>
      </c>
    </row>
    <row r="4" spans="1:5">
      <c r="A4" s="4" t="s">
        <v>452</v>
      </c>
      <c r="D4" s="5" t="n">
        <v>2</v>
      </c>
    </row>
    <row r="5" spans="1:5">
      <c r="A5" s="3" t="s">
        <v>453</v>
      </c>
    </row>
    <row r="6" spans="1:5">
      <c r="A6" s="4" t="s">
        <v>73</v>
      </c>
      <c r="B6" s="7" t="n">
        <v>839874</v>
      </c>
      <c r="C6" s="7" t="n">
        <v>827545</v>
      </c>
      <c r="D6" s="7" t="n">
        <v>1647145</v>
      </c>
      <c r="E6" s="7" t="n">
        <v>1624094</v>
      </c>
    </row>
    <row r="7" spans="1:5">
      <c r="A7" s="4" t="s">
        <v>81</v>
      </c>
      <c r="B7" s="5" t="n">
        <v>139224</v>
      </c>
      <c r="C7" s="5" t="n">
        <v>128118</v>
      </c>
      <c r="D7" s="5" t="n">
        <v>260373</v>
      </c>
      <c r="E7" s="5" t="n">
        <v>241705</v>
      </c>
    </row>
    <row r="8" spans="1:5">
      <c r="A8" s="4" t="s">
        <v>78</v>
      </c>
      <c r="B8" s="5" t="n">
        <v>-41003</v>
      </c>
      <c r="C8" s="5" t="n">
        <v>-50563</v>
      </c>
      <c r="D8" s="5" t="n">
        <v>-81261</v>
      </c>
      <c r="E8" s="5" t="n">
        <v>-101010</v>
      </c>
    </row>
    <row r="9" spans="1:5">
      <c r="A9" s="4" t="s">
        <v>79</v>
      </c>
      <c r="B9" s="5" t="n">
        <v>-6389</v>
      </c>
      <c r="C9" s="5" t="n">
        <v>-1475</v>
      </c>
      <c r="D9" s="5" t="n">
        <v>-17439</v>
      </c>
      <c r="E9" s="5" t="n">
        <v>-2330</v>
      </c>
    </row>
    <row r="10" spans="1:5">
      <c r="A10" s="4" t="s">
        <v>82</v>
      </c>
      <c r="B10" s="5" t="n">
        <v>-40038</v>
      </c>
      <c r="C10" s="5" t="n">
        <v>-41757</v>
      </c>
      <c r="D10" s="5" t="n">
        <v>-80315</v>
      </c>
      <c r="E10" s="5" t="n">
        <v>-84025</v>
      </c>
    </row>
    <row r="11" spans="1:5">
      <c r="A11" s="4" t="s">
        <v>83</v>
      </c>
      <c r="B11" s="5" t="n">
        <v>-1118</v>
      </c>
      <c r="C11" s="5" t="n">
        <v>130</v>
      </c>
      <c r="D11" s="5" t="n">
        <v>4078</v>
      </c>
      <c r="E11" s="5" t="n">
        <v>5618</v>
      </c>
    </row>
    <row r="12" spans="1:5">
      <c r="A12" s="4" t="s">
        <v>84</v>
      </c>
      <c r="B12" s="5" t="n">
        <v>98068</v>
      </c>
      <c r="C12" s="5" t="n">
        <v>86491</v>
      </c>
      <c r="D12" s="5" t="n">
        <v>184136</v>
      </c>
      <c r="E12" s="5" t="n">
        <v>163298</v>
      </c>
    </row>
    <row r="13" spans="1:5">
      <c r="A13" s="4" t="s">
        <v>454</v>
      </c>
    </row>
    <row r="14" spans="1:5">
      <c r="A14" s="3" t="s">
        <v>453</v>
      </c>
    </row>
    <row r="15" spans="1:5">
      <c r="A15" s="4" t="s">
        <v>73</v>
      </c>
      <c r="B15" s="5" t="n">
        <v>839874</v>
      </c>
      <c r="C15" s="5" t="n">
        <v>827545</v>
      </c>
      <c r="D15" s="5" t="n">
        <v>1647145</v>
      </c>
      <c r="E15" s="5" t="n">
        <v>1624094</v>
      </c>
    </row>
    <row r="16" spans="1:5">
      <c r="A16" s="4" t="s">
        <v>81</v>
      </c>
      <c r="B16" s="5" t="n">
        <v>239201</v>
      </c>
      <c r="C16" s="5" t="n">
        <v>220700</v>
      </c>
      <c r="D16" s="5" t="n">
        <v>458375</v>
      </c>
      <c r="E16" s="5" t="n">
        <v>429735</v>
      </c>
    </row>
    <row r="17" spans="1:5">
      <c r="A17" s="4" t="s">
        <v>455</v>
      </c>
    </row>
    <row r="18" spans="1:5">
      <c r="A18" s="3" t="s">
        <v>453</v>
      </c>
    </row>
    <row r="19" spans="1:5">
      <c r="A19" s="4" t="s">
        <v>73</v>
      </c>
      <c r="B19" s="5" t="n">
        <v>621829</v>
      </c>
      <c r="C19" s="5" t="n">
        <v>615570</v>
      </c>
      <c r="D19" s="5" t="n">
        <v>1221972</v>
      </c>
      <c r="E19" s="5" t="n">
        <v>1212745</v>
      </c>
    </row>
    <row r="20" spans="1:5">
      <c r="A20" s="4" t="s">
        <v>81</v>
      </c>
      <c r="B20" s="5" t="n">
        <v>169100</v>
      </c>
      <c r="C20" s="5" t="n">
        <v>152525</v>
      </c>
      <c r="D20" s="5" t="n">
        <v>320836</v>
      </c>
      <c r="E20" s="5" t="n">
        <v>298312</v>
      </c>
    </row>
    <row r="21" spans="1:5">
      <c r="A21" s="4" t="s">
        <v>456</v>
      </c>
    </row>
    <row r="22" spans="1:5">
      <c r="A22" s="3" t="s">
        <v>453</v>
      </c>
    </row>
    <row r="23" spans="1:5">
      <c r="A23" s="4" t="s">
        <v>73</v>
      </c>
      <c r="B23" s="5" t="n">
        <v>218045</v>
      </c>
      <c r="C23" s="5" t="n">
        <v>211975</v>
      </c>
      <c r="D23" s="5" t="n">
        <v>425173</v>
      </c>
      <c r="E23" s="5" t="n">
        <v>411349</v>
      </c>
    </row>
    <row r="24" spans="1:5">
      <c r="A24" s="4" t="s">
        <v>81</v>
      </c>
      <c r="B24" s="5" t="n">
        <v>70101</v>
      </c>
      <c r="C24" s="5" t="n">
        <v>68175</v>
      </c>
      <c r="D24" s="5" t="n">
        <v>137539</v>
      </c>
      <c r="E24" s="5" t="n">
        <v>131423</v>
      </c>
    </row>
    <row r="25" spans="1:5">
      <c r="A25" s="4" t="s">
        <v>457</v>
      </c>
    </row>
    <row r="26" spans="1:5">
      <c r="A26" s="3" t="s">
        <v>453</v>
      </c>
    </row>
    <row r="27" spans="1:5">
      <c r="A27" s="4" t="s">
        <v>81</v>
      </c>
      <c r="B27" s="5" t="n">
        <v>-52585</v>
      </c>
      <c r="C27" s="5" t="n">
        <v>-40544</v>
      </c>
      <c r="D27" s="5" t="n">
        <v>-99302</v>
      </c>
      <c r="E27" s="5" t="n">
        <v>-84690</v>
      </c>
    </row>
    <row r="28" spans="1:5">
      <c r="A28" s="4" t="s">
        <v>458</v>
      </c>
    </row>
    <row r="29" spans="1:5">
      <c r="A29" s="3" t="s">
        <v>453</v>
      </c>
    </row>
    <row r="30" spans="1:5">
      <c r="A30" s="4" t="s">
        <v>78</v>
      </c>
      <c r="B30" s="5" t="n">
        <v>-41003</v>
      </c>
      <c r="C30" s="5" t="n">
        <v>-50563</v>
      </c>
      <c r="D30" s="5" t="n">
        <v>-81261</v>
      </c>
      <c r="E30" s="5" t="n">
        <v>-101010</v>
      </c>
    </row>
    <row r="31" spans="1:5">
      <c r="A31" s="4" t="s">
        <v>79</v>
      </c>
      <c r="B31" s="7" t="n">
        <v>-6389</v>
      </c>
      <c r="C31" s="7" t="n">
        <v>-1475</v>
      </c>
      <c r="D31" s="7" t="n">
        <v>-17439</v>
      </c>
      <c r="E31" s="7" t="n">
        <v>-23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0</v>
      </c>
      <c r="D1" s="2" t="s">
        <v>1</v>
      </c>
    </row>
    <row r="2" spans="1:5">
      <c r="B2" s="2" t="s">
        <v>2</v>
      </c>
      <c r="C2" s="2" t="s">
        <v>71</v>
      </c>
      <c r="D2" s="2" t="s">
        <v>2</v>
      </c>
      <c r="E2" s="2" t="s">
        <v>71</v>
      </c>
    </row>
    <row r="3" spans="1:5">
      <c r="A3" s="3" t="s">
        <v>460</v>
      </c>
    </row>
    <row r="4" spans="1:5">
      <c r="A4" s="4" t="s">
        <v>461</v>
      </c>
      <c r="B4" s="5" t="n">
        <v>171132</v>
      </c>
      <c r="C4" s="5" t="n">
        <v>170723</v>
      </c>
      <c r="D4" s="5" t="n">
        <v>171040</v>
      </c>
      <c r="E4" s="5" t="n">
        <v>170563</v>
      </c>
    </row>
    <row r="5" spans="1:5">
      <c r="A5" s="4" t="s">
        <v>462</v>
      </c>
      <c r="B5" s="5" t="n">
        <v>518</v>
      </c>
      <c r="C5" s="5" t="n">
        <v>491</v>
      </c>
      <c r="D5" s="5" t="n">
        <v>542</v>
      </c>
      <c r="E5" s="5" t="n">
        <v>540</v>
      </c>
    </row>
    <row r="6" spans="1:5">
      <c r="A6" s="4" t="s">
        <v>463</v>
      </c>
      <c r="B6" s="5" t="n">
        <v>270</v>
      </c>
      <c r="C6" s="5" t="n">
        <v>129</v>
      </c>
      <c r="D6" s="5" t="n">
        <v>331</v>
      </c>
      <c r="E6" s="5" t="n">
        <v>196</v>
      </c>
    </row>
    <row r="7" spans="1:5">
      <c r="A7" s="4" t="s">
        <v>464</v>
      </c>
      <c r="B7" s="5" t="n">
        <v>171920</v>
      </c>
      <c r="C7" s="5" t="n">
        <v>171343</v>
      </c>
      <c r="D7" s="5" t="n">
        <v>171913</v>
      </c>
      <c r="E7" s="5" t="n">
        <v>1712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0</v>
      </c>
      <c r="D1" s="2" t="s">
        <v>1</v>
      </c>
    </row>
    <row r="2" spans="1:5">
      <c r="B2" s="2" t="s">
        <v>2</v>
      </c>
      <c r="C2" s="2" t="s">
        <v>71</v>
      </c>
      <c r="D2" s="2" t="s">
        <v>2</v>
      </c>
      <c r="E2" s="2" t="s">
        <v>71</v>
      </c>
    </row>
    <row r="3" spans="1:5">
      <c r="A3" s="4" t="s">
        <v>466</v>
      </c>
    </row>
    <row r="4" spans="1:5">
      <c r="A4" s="3" t="s">
        <v>467</v>
      </c>
    </row>
    <row r="5" spans="1:5">
      <c r="A5" s="4" t="s">
        <v>468</v>
      </c>
      <c r="B5" s="5" t="n">
        <v>2040</v>
      </c>
      <c r="C5" s="5" t="n">
        <v>1622</v>
      </c>
      <c r="D5" s="5" t="n">
        <v>1660</v>
      </c>
      <c r="E5" s="5" t="n">
        <v>1449</v>
      </c>
    </row>
    <row r="6" spans="1:5">
      <c r="A6" s="4" t="s">
        <v>469</v>
      </c>
    </row>
    <row r="7" spans="1:5">
      <c r="A7" s="3" t="s">
        <v>467</v>
      </c>
    </row>
    <row r="8" spans="1:5">
      <c r="A8" s="4" t="s">
        <v>468</v>
      </c>
      <c r="B8" s="5" t="n">
        <v>947</v>
      </c>
      <c r="C8" s="5" t="n">
        <v>736</v>
      </c>
      <c r="D8" s="5" t="n">
        <v>732</v>
      </c>
      <c r="E8" s="5" t="n">
        <v>5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6</v>
      </c>
      <c r="B4" s="7" t="n">
        <v>151193</v>
      </c>
      <c r="C4" s="7" t="n">
        <v>126122</v>
      </c>
    </row>
    <row r="5" spans="1:3">
      <c r="A5" s="3" t="s">
        <v>98</v>
      </c>
    </row>
    <row r="6" spans="1:3">
      <c r="A6" s="4" t="s">
        <v>99</v>
      </c>
      <c r="B6" s="5" t="n">
        <v>54802</v>
      </c>
      <c r="C6" s="5" t="n">
        <v>51345</v>
      </c>
    </row>
    <row r="7" spans="1:3">
      <c r="A7" s="4" t="s">
        <v>100</v>
      </c>
      <c r="B7" s="5" t="n">
        <v>3693</v>
      </c>
      <c r="C7" s="5" t="n">
        <v>3678</v>
      </c>
    </row>
    <row r="8" spans="1:3">
      <c r="A8" s="4" t="s">
        <v>101</v>
      </c>
      <c r="B8" s="5" t="n">
        <v>-1180</v>
      </c>
      <c r="C8" s="5" t="n">
        <v>0</v>
      </c>
    </row>
    <row r="9" spans="1:3">
      <c r="A9" s="4" t="s">
        <v>102</v>
      </c>
      <c r="B9" s="5" t="n">
        <v>10009</v>
      </c>
      <c r="C9" s="5" t="n">
        <v>8522</v>
      </c>
    </row>
    <row r="10" spans="1:3">
      <c r="A10" s="4" t="s">
        <v>103</v>
      </c>
      <c r="B10" s="5" t="n">
        <v>0</v>
      </c>
      <c r="C10" s="5" t="n">
        <v>2319</v>
      </c>
    </row>
    <row r="11" spans="1:3">
      <c r="A11" s="4" t="s">
        <v>78</v>
      </c>
      <c r="B11" s="5" t="n">
        <v>81261</v>
      </c>
      <c r="C11" s="5" t="n">
        <v>101010</v>
      </c>
    </row>
    <row r="12" spans="1:3">
      <c r="A12" s="4" t="s">
        <v>104</v>
      </c>
      <c r="B12" s="5" t="n">
        <v>9004</v>
      </c>
      <c r="C12" s="5" t="n">
        <v>15599</v>
      </c>
    </row>
    <row r="13" spans="1:3">
      <c r="A13" s="4" t="s">
        <v>105</v>
      </c>
      <c r="B13" s="5" t="n">
        <v>8229</v>
      </c>
      <c r="C13" s="5" t="n">
        <v>-2043</v>
      </c>
    </row>
    <row r="14" spans="1:3">
      <c r="A14" s="3" t="s">
        <v>106</v>
      </c>
    </row>
    <row r="15" spans="1:3">
      <c r="A15" s="4" t="s">
        <v>107</v>
      </c>
      <c r="B15" s="5" t="n">
        <v>-65425</v>
      </c>
      <c r="C15" s="5" t="n">
        <v>-68290</v>
      </c>
    </row>
    <row r="16" spans="1:3">
      <c r="A16" s="4" t="s">
        <v>27</v>
      </c>
      <c r="B16" s="5" t="n">
        <v>-22341</v>
      </c>
      <c r="C16" s="5" t="n">
        <v>6224</v>
      </c>
    </row>
    <row r="17" spans="1:3">
      <c r="A17" s="4" t="s">
        <v>28</v>
      </c>
      <c r="B17" s="5" t="n">
        <v>-18469</v>
      </c>
      <c r="C17" s="5" t="n">
        <v>-9941</v>
      </c>
    </row>
    <row r="18" spans="1:3">
      <c r="A18" s="4" t="s">
        <v>108</v>
      </c>
      <c r="B18" s="5" t="n">
        <v>27120</v>
      </c>
      <c r="C18" s="5" t="n">
        <v>18994</v>
      </c>
    </row>
    <row r="19" spans="1:3">
      <c r="A19" s="4" t="s">
        <v>39</v>
      </c>
      <c r="B19" s="5" t="n">
        <v>1223</v>
      </c>
      <c r="C19" s="5" t="n">
        <v>-4790</v>
      </c>
    </row>
    <row r="20" spans="1:3">
      <c r="A20" s="4" t="s">
        <v>109</v>
      </c>
      <c r="B20" s="5" t="n">
        <v>-5270</v>
      </c>
      <c r="C20" s="5" t="n">
        <v>-2118</v>
      </c>
    </row>
    <row r="21" spans="1:3">
      <c r="A21" s="4" t="s">
        <v>110</v>
      </c>
      <c r="B21" s="5" t="n">
        <v>233849</v>
      </c>
      <c r="C21" s="5" t="n">
        <v>246631</v>
      </c>
    </row>
    <row r="22" spans="1:3">
      <c r="A22" s="3" t="s">
        <v>111</v>
      </c>
    </row>
    <row r="23" spans="1:3">
      <c r="A23" s="4" t="s">
        <v>112</v>
      </c>
      <c r="B23" s="5" t="n">
        <v>0</v>
      </c>
      <c r="C23" s="5" t="n">
        <v>4688</v>
      </c>
    </row>
    <row r="24" spans="1:3">
      <c r="A24" s="4" t="s">
        <v>113</v>
      </c>
      <c r="B24" s="5" t="n">
        <v>-67192</v>
      </c>
      <c r="C24" s="5" t="n">
        <v>-64466</v>
      </c>
    </row>
    <row r="25" spans="1:3">
      <c r="A25" s="4" t="s">
        <v>114</v>
      </c>
      <c r="B25" s="5" t="n">
        <v>0</v>
      </c>
      <c r="C25" s="5" t="n">
        <v>-50000</v>
      </c>
    </row>
    <row r="26" spans="1:3">
      <c r="A26" s="4" t="s">
        <v>115</v>
      </c>
      <c r="B26" s="5" t="n">
        <v>7151</v>
      </c>
      <c r="C26" s="5" t="n">
        <v>650</v>
      </c>
    </row>
    <row r="27" spans="1:3">
      <c r="A27" s="4" t="s">
        <v>109</v>
      </c>
      <c r="B27" s="5" t="n">
        <v>-1500</v>
      </c>
      <c r="C27" s="5" t="n">
        <v>0</v>
      </c>
    </row>
    <row r="28" spans="1:3">
      <c r="A28" s="4" t="s">
        <v>116</v>
      </c>
      <c r="B28" s="5" t="n">
        <v>-61541</v>
      </c>
      <c r="C28" s="5" t="n">
        <v>-109128</v>
      </c>
    </row>
    <row r="29" spans="1:3">
      <c r="A29" s="3" t="s">
        <v>117</v>
      </c>
    </row>
    <row r="30" spans="1:3">
      <c r="A30" s="4" t="s">
        <v>118</v>
      </c>
      <c r="B30" s="5" t="n">
        <v>2947</v>
      </c>
      <c r="C30" s="5" t="n">
        <v>3067</v>
      </c>
    </row>
    <row r="31" spans="1:3">
      <c r="A31" s="4" t="s">
        <v>119</v>
      </c>
      <c r="B31" s="5" t="n">
        <v>-12341</v>
      </c>
      <c r="C31" s="5" t="n">
        <v>-168679</v>
      </c>
    </row>
    <row r="32" spans="1:3">
      <c r="A32" s="4" t="s">
        <v>120</v>
      </c>
      <c r="B32" s="5" t="n">
        <v>-2721</v>
      </c>
      <c r="C32" s="5" t="n">
        <v>-4516</v>
      </c>
    </row>
    <row r="33" spans="1:3">
      <c r="A33" s="4" t="s">
        <v>121</v>
      </c>
      <c r="B33" s="5" t="n">
        <v>-137</v>
      </c>
      <c r="C33" s="5" t="n">
        <v>-518</v>
      </c>
    </row>
    <row r="34" spans="1:3">
      <c r="A34" s="4" t="s">
        <v>122</v>
      </c>
      <c r="B34" s="5" t="n">
        <v>-12252</v>
      </c>
      <c r="C34" s="5" t="n">
        <v>-170646</v>
      </c>
    </row>
    <row r="35" spans="1:3">
      <c r="A35" s="4" t="s">
        <v>123</v>
      </c>
      <c r="B35" s="5" t="n">
        <v>160056</v>
      </c>
      <c r="C35" s="5" t="n">
        <v>-33143</v>
      </c>
    </row>
    <row r="36" spans="1:3">
      <c r="A36" s="4" t="s">
        <v>124</v>
      </c>
      <c r="B36" s="5" t="n">
        <v>351428</v>
      </c>
      <c r="C36" s="5" t="n">
        <v>342263</v>
      </c>
    </row>
    <row r="37" spans="1:3">
      <c r="A37" s="4" t="s">
        <v>125</v>
      </c>
      <c r="B37" s="7" t="n">
        <v>511484</v>
      </c>
      <c r="C37" s="7" t="n">
        <v>309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2</v>
      </c>
    </row>
    <row r="4" spans="1:2">
      <c r="A4" s="4" t="s">
        <v>27</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08:50:25Z</dcterms:created>
  <dcterms:modified xmlns:dcterms="http://purl.org/dc/terms/" xmlns:xsi="http://www.w3.org/2001/XMLSchema-instance" xsi:type="dcterms:W3CDTF">2017-07-25T08:50:25Z</dcterms:modified>
</cp:coreProperties>
</file>